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Going Concern and Management Pl" sheetId="8" r:id="rId8"/>
    <s:sheet name="Summary of significant accounti" sheetId="9" r:id="rId9"/>
    <s:sheet name="Property and equipment" sheetId="10" r:id="rId10"/>
    <s:sheet name="Intangible assets" sheetId="11" r:id="rId11"/>
    <s:sheet name="Convertible note" sheetId="12" r:id="rId12"/>
    <s:sheet name="Derivative Liabilities" sheetId="13" r:id="rId13"/>
    <s:sheet name="Stockholders' Equity" sheetId="14" r:id="rId14"/>
    <s:sheet name="Commitments" sheetId="15" r:id="rId15"/>
    <s:sheet name="Related Party Transactions" sheetId="16" r:id="rId16"/>
    <s:sheet name="Summary of significant accoun17" sheetId="17" r:id="rId17"/>
    <s:sheet name="Summary of significant accoun18" sheetId="18" r:id="rId18"/>
    <s:sheet name="Property and equipment (Tables)" sheetId="19" r:id="rId19"/>
    <s:sheet name="Intangible assets (Tables)" sheetId="20" r:id="rId20"/>
    <s:sheet name="Derivative Liabilities (Tables)" sheetId="21" r:id="rId21"/>
    <s:sheet name="Stockholders' Equity (Tables)" sheetId="22" r:id="rId22"/>
    <s:sheet name="Commitments (Tables)" sheetId="23" r:id="rId23"/>
    <s:sheet name="Organization (Details Narrative" sheetId="24" r:id="rId24"/>
    <s:sheet name="Going Concern and Management 25" sheetId="25" r:id="rId25"/>
    <s:sheet name="Summary of significant accoun26" sheetId="26" r:id="rId26"/>
    <s:sheet name="Summary of significant accoun27" sheetId="27" r:id="rId27"/>
    <s:sheet name="Property and equipment (Details" sheetId="28" r:id="rId28"/>
    <s:sheet name="Property and equipment (Detai29" sheetId="29" r:id="rId29"/>
    <s:sheet name="Intangible assets (Details)" sheetId="30" r:id="rId30"/>
    <s:sheet name="Intangible assets (Details 1)" sheetId="31" r:id="rId31"/>
    <s:sheet name="Intangible assets (Details Narr" sheetId="32" r:id="rId32"/>
    <s:sheet name="Convertible note (Details Narra" sheetId="33" r:id="rId33"/>
    <s:sheet name="Derivative Liabilities (Details" sheetId="34" r:id="rId34"/>
    <s:sheet name="Derivative Liabilities (Detai35" sheetId="35" r:id="rId35"/>
    <s:sheet name="Derivative Liabilities (Detai36" sheetId="36" r:id="rId36"/>
    <s:sheet name="Derivative Liabilities (Detai37" sheetId="37" r:id="rId37"/>
    <s:sheet name="Stockholders' Equity (Details)" sheetId="38" r:id="rId38"/>
    <s:sheet name="Stockholders' Equity (Details 1" sheetId="39" r:id="rId39"/>
    <s:sheet name="Stockholders' Equity (Details N" sheetId="40" r:id="rId40"/>
    <s:sheet name="Stockholders' Equity (Details41" sheetId="41" r:id="rId41"/>
    <s:sheet name="Commitments (Details)" sheetId="42" r:id="rId42"/>
    <s:sheet name="Commitments (Details Narrative)" sheetId="43" r:id="rId43"/>
    <s:sheet name="Related Party Transactions (Det" sheetId="44" r:id="rId44"/>
  </s:sheets>
  <s:definedNames/>
  <s:calcPr calcId="124519" calcMode="auto" fullCalcOnLoad="1"/>
</s:workbook>
</file>

<file path=xl/sharedStrings.xml><?xml version="1.0" encoding="utf-8"?>
<sst xmlns="http://schemas.openxmlformats.org/spreadsheetml/2006/main" uniqueCount="437">
  <si>
    <t>Document and Entity Information - shares</t>
  </si>
  <si>
    <t>9 Months Ended</t>
  </si>
  <si>
    <t>Dec. 31, 2015</t>
  </si>
  <si>
    <t>Feb. 16, 2016</t>
  </si>
  <si>
    <t>Document And Entity Information</t>
  </si>
  <si>
    <t>Entity Registrant Name</t>
  </si>
  <si>
    <t>Akoustis Technologies, Inc.</t>
  </si>
  <si>
    <t>Entity Central Index Key</t>
  </si>
  <si>
    <t>Document Type</t>
  </si>
  <si>
    <t>10-Q</t>
  </si>
  <si>
    <t>Trading Symbol</t>
  </si>
  <si>
    <t>AKTS</t>
  </si>
  <si>
    <t>Document Period End Date</t>
  </si>
  <si>
    <t>Dec. 31,
		2015</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Mar. 31, 2015</t>
  </si>
  <si>
    <t>Assets:</t>
  </si>
  <si>
    <t>Cash and cash equivalents</t>
  </si>
  <si>
    <t>Inventory</t>
  </si>
  <si>
    <t xml:space="preserve"> </t>
  </si>
  <si>
    <t>Prepaid expenses</t>
  </si>
  <si>
    <t>Total current assets</t>
  </si>
  <si>
    <t>Property and equipment, net</t>
  </si>
  <si>
    <t>Intangibles, net</t>
  </si>
  <si>
    <t>Other assets</t>
  </si>
  <si>
    <t>Total Assets</t>
  </si>
  <si>
    <t>Current Liabilities:</t>
  </si>
  <si>
    <t>Accounts payable and accrued expenses</t>
  </si>
  <si>
    <t>Convertible notes payable</t>
  </si>
  <si>
    <t>Total current liabilities</t>
  </si>
  <si>
    <t>Long-term Liabilities:</t>
  </si>
  <si>
    <t>Derivative liabilities</t>
  </si>
  <si>
    <t>Total Liabilities</t>
  </si>
  <si>
    <t>Commitments and contingencies</t>
  </si>
  <si>
    <t>Stockholders' Equity</t>
  </si>
  <si>
    <t>Preferred Stock, par value $0.001: 10,000,000 shares authorized; none issued and outstanding</t>
  </si>
  <si>
    <t>Common stock, $0.001 par value; 300,000,000 shares authorized; 13,021,315 and 5,493,200 shares issued and outstanding at December 31, 2015 and March 31, 2015, respectively</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8 Months Ended</t>
  </si>
  <si>
    <t>Dec. 31, 2014</t>
  </si>
  <si>
    <t>Income Statement [Abstract]</t>
  </si>
  <si>
    <t>Revenue</t>
  </si>
  <si>
    <t>Operating expenses</t>
  </si>
  <si>
    <t>Research and development</t>
  </si>
  <si>
    <t>General and administrative expenses</t>
  </si>
  <si>
    <t>Total operating expenses</t>
  </si>
  <si>
    <t>Loss from operations</t>
  </si>
  <si>
    <t>Other income</t>
  </si>
  <si>
    <t>Grant income</t>
  </si>
  <si>
    <t>Interest income</t>
  </si>
  <si>
    <t>Change in fair value of derivative liabilities</t>
  </si>
  <si>
    <t>Total other income</t>
  </si>
  <si>
    <t>Net loss</t>
  </si>
  <si>
    <t>Net loss per common share - basic and diluted (in dollars per share)</t>
  </si>
  <si>
    <t>Weighted average common shares outstanding - basic and diluted (in shares)</t>
  </si>
  <si>
    <t>CONDENSED CONSOLIDATED STATEMENT OF CHANGES IN STOCKHOLDERS' EQUITY (unaudited) - 9 months ended Dec. 31, 2015 - USD ($)</t>
  </si>
  <si>
    <t>Common Stock [Member]</t>
  </si>
  <si>
    <t>Additional Paid In Capital [Member]</t>
  </si>
  <si>
    <t>Accumulated Deficit [Member]</t>
  </si>
  <si>
    <t>Total</t>
  </si>
  <si>
    <t>Balance, beginning at Mar. 31, 2015</t>
  </si>
  <si>
    <t>Balance, beginning (in shares) at Mar. 31, 2015</t>
  </si>
  <si>
    <t>Increase (Decrease) in Stockholders' Equity [Roll Forward]</t>
  </si>
  <si>
    <t>Common stock issued for cash, net of issuance costs</t>
  </si>
  <si>
    <t>Common stock issued for cash, net of issuance costs (in shares)</t>
  </si>
  <si>
    <t>Warrants issued to underwriter</t>
  </si>
  <si>
    <t>Common stock issued upon conversion of notes</t>
  </si>
  <si>
    <t>Common stock issued upon conversion of notes (in shares)</t>
  </si>
  <si>
    <t>Recapitalization</t>
  </si>
  <si>
    <t>Recapitalization (in shares)</t>
  </si>
  <si>
    <t>Common stock issued for services</t>
  </si>
  <si>
    <t>Common stock issued for services (in shares)</t>
  </si>
  <si>
    <t>Balance, ending at Dec. 31, 2015</t>
  </si>
  <si>
    <t>Balance, ending (in shares) at Dec. 31, 2015</t>
  </si>
  <si>
    <t>CONDENSED CONSOLIDATED STATEMENTS OF CASH FLOWS (unaudited)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Net Cash Used In Operating Activities</t>
  </si>
  <si>
    <t>CASH FLOWS FROM INVESTING ACTIVITIES:</t>
  </si>
  <si>
    <t>Cash paid for machinery and equipment</t>
  </si>
  <si>
    <t>Cash paid for intangibles</t>
  </si>
  <si>
    <t>Net Cash Used In Investing Activities</t>
  </si>
  <si>
    <t>CASH FLOWS FROM FINANCING ACTIVITIES:</t>
  </si>
  <si>
    <t>Borrowings from promissory note</t>
  </si>
  <si>
    <t>Repayment of promissory note</t>
  </si>
  <si>
    <t>Proceeds from issuance of common stock</t>
  </si>
  <si>
    <t>Proceeds from issuance of preferred stock</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Conversion of convertible notes into common stock</t>
  </si>
  <si>
    <t>Organization</t>
  </si>
  <si>
    <t>Organization, Consolidation and Presentation of Financial Statements [Abstract]</t>
  </si>
  <si>
    <t>Note
1. Organization Akoustis
Technologies, Inc. (formerly known as Danlax, Corp.) (the Company) was incorporated under the laws of the State of
Nevada, U.S. on April 10, 2013. The Company operates in the telecommunications and fiber optics sector and is based in Huntersville,
North Carolina. The mission of the Company is to commercialize and manufacture its patent-pending Bulk ONE acoustic
wave technology to address the critical frequency-selectivity requirements in todays mobile smartphones  improving
the efficiency and signal quality of mobile wireless devices and enabling The Internet of Things. The
Merger On
May 22, 2015, Akoustis Acquisition Corp., the Companys wholly owned subsidiary, a corporation formed in the State of Delaware
on May 15, 2015 (Acquisition Sub) merged (the Merger) with and into Akoustis, Inc., a corporation incorporated
in the State of Delaware on May 12, 2014. Akoustis, Inc., was the surviving corporation in the Merger and became a wholly owned
subsidiary of the Company. All of the outstanding stock of Akoustis, Inc., was converted into shares of the Companys Common
Stock, as described in more detail below. At
the closing of the Merger, each of the 11,671 shares of Common Stock and the 5,300 shares of preferred stock of Akoustis, Inc.
issued and outstanding immediately prior to the closing of the Merger was exchanged for 324.082 shares of the Companys Common
Stock. As a result, an aggregate of 5,500,006 shares of the Companys Common Stock were issued to the holders of Akoustis
Inc. stock. In
connection with the Merger and pursuant to a Split-Off Agreement, the Company transferred all pre-Merger assets and liabilities
to the Companys pre-Merger majority stockholder, in exchange for the surrender by him and cancellation of 9,854,019 shares
of the Companys Common Stock, resulting in 3,000,005 shares of the Companys Common Stock outstanding at the time of
the Merger. These cancelled shares will resume the status of authorized but unissued shares of the Companys Common Stock. As
a result of the Merger and Split-Off, the Company discontinued its pre-Merger business and acquired the business of Akoustis,
Inc., and will continue the existing business operations of Akoustis, Inc. The
Merger was accounted for as a reverse merger, and Akoustis, Inc., was deemed to be the accounting acquirer in the
reverse merger. Consequently, the assets and liabilities and the historical operations that will be reflected in the financial
statements prior to the Merger will be those of Akoustis, Inc. and will be recorded at the historical cost basis and the consolidated
financial statements after completion of the Merger will include the assets and liabilities of Akoustis, Inc.,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Also
on May 22, 2015, the Company changed its fiscal year from a fiscal year ending on July 31 of each year to one ending on March
31 of each year, which is the fiscal year end of Akoustis, Inc. Since
inception through December 31, 2015, the Company has not generated any revenue from operations and has accumulated losses of $3,407,785. The
Financing On
May 22, 2015, concurrently with the closing of the Merger, and as a condition to the Merger, the Company held a closing on a private
placement offering (the Offering) in which the Company sold 3,101,104 shares of its Common Stock, at a purchase price
of $1.50 per share. On June 10, 2015, the Company completed a second and final closing of the private placement offering in which
the Company sold an additional 261,000 shares of Common Stock. In total, the Company sold an aggregate of 3,362,104 shares of
Common Stock. The aggregate gross proceeds from the Offering was $5,043,206 (before deducting placement agent fees and offering
expenses of approximately $801,579). During
April and May 2015, $655,000 principal amount of convertible notes of Akoustis, Inc., were converted into 436,806 shares of Common
Stock of the Company on the same terms as the other investors in the Offering at a conversion price of $1.50 per share. On
August 6, 2015, the Company filed with the Securities and Exchange Commission (the  SEC</t>
  </si>
  <si>
    <t>Going Concern and Management Plans</t>
  </si>
  <si>
    <t xml:space="preserve">Note
2. Going Concern and Management Plans The
accompanying condensed consolidated financial statements have been prepared on a going concern basis, which contemplates the realization
of assets and the satisfaction of liabilities in the normal course of business. As of December 31, 2015, the Company had
a working capital of $2,041,759 and an accumulated deficit of $3,407,785. The Company has not generated any revenues
from operations and incurred net losses since inception. As of December 31, 2015, the Company had cash and cash equivalents
of $2,483,489. The Company estimates the $2.3 million of cash and cash equivalents currently on hand is sufficient to fund its
operations through July 2016, we will need to raise further capital, through the sale of
additional equity securities, through additional grants, or otherwise, to support our future operations. The
Companys primary sources of operating funds since inception have been private equity, note financings and grants.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and gra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 </t>
  </si>
  <si>
    <t>Summary of significant accounting policies</t>
  </si>
  <si>
    <t>Accounting Policies [Abstract]</t>
  </si>
  <si>
    <t xml:space="preserve">Note
3. Summary of significant accounting policies 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March 31, 2015 filed
with the SEC on May 22, 2015.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rch 31, 2015 has been omitted.
The results of operations for the interim periods presented are not necessarily indicative of results for the entire year ending
March 31, 2016 or any other period. Principles
of Consolidation The
accompanying condensed consolidated financial statements include the accounts of the Company and its wholly-owned subsidiary,
Akoustis, Inc.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As of December 31, 2015 and March 31, 2015, the Company had cash and cash equivalents of $2,483,489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raw materials
at March 31, 2015. During the nine months ended December 31, 2015, the inventory was utilized for research and development purposes
only and would therefore provide no future economic benefit to the Company. As a result, this inventory was expensed on the condensed
consolidated statement of operation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etween the carrying amount
of the asset and its fair value. Based
on its assessments, the Company did not record any impairment charges for the nine months ended December 31, 2015 and the period
May 12, 2014 (Inception) through December 31, 2014. 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Grant
income During
the nine months ended December 31, 2015, the Company was awarded grants of $29,999 from the National Science Foundation (the NSF). The
Company recognizes nonrefundable grant revenue when it is awarded. The Company received total proceeds from the grant of
$29,999 in order to fund future research and development and are shown as Grant income on the condensed consolidated
statement of operations.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December 31, 2015 and 2014 and the nine months ended December
31, 2015 and the period May 12, 2014 (Inception) through December 31, 2014 presented in these condensed consolidated financial
statements, the weighted-average number of common shares outstanding excludes Common Stock equivalents because their inclusion
would be anti-dilutive. The
Company had the following Common Stock equivalents at December 31, 2015 and 2014:
December
31, December
31,
Options 160,000 
Warrants 324,650 
Restricted
stock 1,253,055 623,855
Totals 1,737,705 623,855 Shares
outstanding Shares
outstanding include shares of restricted stock with respect to which restrictions have not lapsed. Restricted stock included in
reportable shares outstanding was 1,253,055 shares and 623,855 shares as of December 31, 2015, and 2014, respectively. Shares
of restricted stock are included in the calculation of weighted average shares outstanding. Subsequent
events The
Company has evaluated events that occurred subsequent to December 31, 2015 and through the date the financial statements were
issued. </t>
  </si>
  <si>
    <t>Property and equipment</t>
  </si>
  <si>
    <t>Property, Plant and Equipment [Abstract]</t>
  </si>
  <si>
    <t xml:space="preserve">Note
4. Property and equipment Property
and equipment consisted of the following:
December
31, March
31,
Estimated
Useful Life 2015 2015
Research
and development equipment 3 
10 years $ 192,672 $ 66,095
Computer equipment 5 years 13,718 4,367
Furniture
and fixtures 5  10 years 3,725 725
Leasehold
improvements * 3,240 
213,355 71,187
Less:
Accumulated depreciation (21,293 ) (5,675 )
Total $ 192,062 $ 65,512 (*)
Amortized on a straight-line basis over the term of the lease or the estimated useful lives, whichever is shorter. The
Company recorded depreciation expense of $8,456 and $2,185 for the three months ended December 31, 2015 and 2014, respectively.
The Company recorded depreciation expense of $15,618 and $4,127 for the nine months ended December 31, 2015 and the period May
12, 2014 (Inception) through December 31, 2014, respectively. </t>
  </si>
  <si>
    <t>Intangible assets</t>
  </si>
  <si>
    <t>Goodwill and Intangible Assets Disclosure [Abstract]</t>
  </si>
  <si>
    <t xml:space="preserve">Note
5. Intangible assets The
Companys intangibles assets consisted of the following:
Estimated
useful life December
31, March
31,
Patents 15 years $ 47,968 $ 26,450
Less:
Accumulated amortization (2,962 ) (1,044 )
Subtotal 45,006 25,406
Trademarks  1,560 1,560
Intangible
assets, net $ 46,566 $ 26,966 The
Company recorded amortization expense of $378 and $380 for the three months ended December 31, 2015 and 2014, respectively. The
Company recorded amortization expense of $1,918 and $760 for the nine months ended December 31, 2015 and the period May 12, 2014
(Inception) through December 31, 2014, respectively. The
following table outlines estimated future annual amortization expense for the next five years and thereafter:
December 31,
2016 $ 3,198
2017 3,198
2018 3,198
2019 3,198
2020 3,198
Thereafter 29,016
$ 45,006 </t>
  </si>
  <si>
    <t>Convertible note</t>
  </si>
  <si>
    <t>Debt Disclosure [Abstract]</t>
  </si>
  <si>
    <t>Note
6. Convertible note During
March 2015, Akoustis, Inc. received $655,000 in proceeds from six investors upon execution of convertible notes. On April 9, 2015,
one note holder converted $10,000 of his outstanding convertible note to 6,806 shares of Common Stock of the Company. On May 22,
2015, the remaining $645,000 of the notes was converted to 430,000 shares of Common Stock of the Company.</t>
  </si>
  <si>
    <t>Derivative Liabilities</t>
  </si>
  <si>
    <t>Derivative Instruments and Hedging Activities Disclosure [Abstract]</t>
  </si>
  <si>
    <t>Note
7. Derivative Liabilities Upon
closing of the private placement transactions on May 22, 2015 and June 9, 2015, the Company issued 298,551 and 26,099 warrants,
respectively, to purchase Common Stock with an exercise price of $1.50 and a five year term to the placement agent. The Company
identified certain put features embedded in the warrants that potentially could result in a net cash settlement, requiring the
Company to classify the warrants as a derivative liability. Level
3 Financial Liabilities  Derivative warrant liabilities Financial
assets and liabilities measured at fair value on a recurring basis are summarized below and disclosed on the condensed consolidated
balance sheet as of December 31, 2015:
Carrying Fair
Value Measurement Using
Value Level
1 Level
2 Level
3 Total
Derivative
warrant liabilities $ 185,715 $  $  $ 185,715 $ 185,715 The
table below provides a summary of the changes in fair value, including net transfers in and/or out, of all financial assets and
liabilities measured at fair value on a recurring basis using significant unobservable inputs (Level 3) during the nine months
ended December 31, 2015:
Fair
Value
Total
Balance,
April 1, 2015 $ 
Issuance
of derivative warrant liabilities 206,715
Change
in fair value of derivative warrant liabilities (21,000 )
Balance,
December 31, 2015 $ 185,715 The
fair value of the derivative feature of the warrants on the issuance dates and at the balance sheet date were calculated using
a binomial option model valued with the following weighted average assumptions:
May
22, 2015 June
9, 2015 December
31, 2015
Risk
free interest rate 1.57 % 1.74 % 1.76 %
Dividend
yield 0.00 % 0.00 % 0.00 %
Expected
volatility 47 % 47 % 44 %
Remaining
term (years) 5.0 5.0 4.40  4.44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nine months ended December 31, 2015, the Company marked the derivative feature of the warrants to fair value and recorded
a gain of $21,000 relating to the change in fair value.</t>
  </si>
  <si>
    <t>Equity [Abstract]</t>
  </si>
  <si>
    <t>Note
8. Stockholders Equity As
a result of the Merger, an aggregate of 5,500,006 shares of the Companys Common Stock were issued to the holders of Akoustis
Inc. stock. In
connection with the a Split-Off Agreement, the Company transferred all pre-Merger assets and liabilities to the Companys
pre-Merger majority stockholder, in exchange for the surrender by him and cancellation of 9,854,019 shares of the Companys
Common Stock. These cancelled shares resumed the status of authorized but unissued shares of the Companys Common Stock.
The remaining shareholders of the Company owned 3,000,005 shares of Common Stock shown as a recapitalization on the Condensed
Consolidated Statement of Stockholders Equity. On
May 22, 2015, the Company issued 100,000 shares of Common Stock for professional services provided. These shares were expensed
in the Condensed Consolidated Statement of Operations for the grant date fair value of $150,000. During
December 2015, 230,000 restricted shares were granted to two consultants pursuant to a one year investor relations agreement with
a grant date fair value of $345,000. The restricted shares will vest over the life of the consulting agreement. These shares were
not issued at December 31, 2015. The Company has recorded $20,795 and $0 in stockbased compensation expense for the three
months ended December 31, 2015 and 2014, respectively, which is a component of general and administrative expenses in the Condensed
Consolidated Statement of Operations. The Company has recorded $20,795 and $0 in stockbased compensation expense for the
nine months ended December 31, 2015 and the period from May 12, 2014 (inception) through December 31, 2014, respectively, for
the shares that have vested, which is a component of general and administrative expenses in the Condensed Consolidated Statement
of Operations. As of December 31, 2015 and 2014, the Company had $324,205 and $0, respectively, in unrecognized stock based compensation
expense related to the unvested shares. As
further discussed in Note 1, the Company issued 3,362,104 shares of Common Stock in connection with the private placement. As
of December 31, 2015, the Company had 13,021,315 shares issued and outstanding. Stock
incentive plan The
Company had no equity compensation plans as of the end of fiscal year 2014. On
May 22, 2015, the Board of Directors adopted, and on the same date the stockholders approved, the 2015 Plan, which reserves a
total of 1,200,000 shares of Common Stock for issuance under the 2015 Plan. The 2015 Plan authorizes the grant to participants
of nonqualified stock options, incentive stock options, restricted stock awards, restricted stock units, performance grants. The
Company agreed not to grant awards under the 2015 Plan for more than 600,000 shares of Common Stock during the first year following
the closing of the Merger. If an incentive award granted under the 2015 Plan expires, terminates, is unexercised or is forfeited,
or if any shares are surrendered to the Company in connection with an incentive award, the shares subject to such award and the
surrendered shares will become available for further awards under the 2015 Plan. In
addition, the number of shares of our Common Stock subject to the 2015 Plan, any number of shares subject to any numerical limit
in the 2015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Plan vest as determined by the Companys board of directors and expire over varying terms, but not more
than seven years from date of grant. In the case of an Incentive Stock Option that is granted to a 10% shareholder on the date
of grant, such Option shall not be exercisable after the expiration of five years from the date of grant. During the period ended
December 31, 2015, 160,000 options were issued to four non-employee directors. The
fair values of the Companys options were estimated at the dates of grant using a Black-Scholes option pricing model with
the following weighted average assumptions:
For
the Three and Nine Months
2015
Expected
term (years) 6.25
Risk-free interest
rate 1.29 %
Volatility 47 %
Dividend yield 0 %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based on the corresponding volatility of the Companys
peer group stock price for a period consistent with the options expected term. Dividend
yield: The Company uses a 0% expected dividend yield as the Company has not paid dividends to date and does not anticipate declaring
dividends in the near future. The
following is a summary of the option activity:
Options Weighted
Outstanding 
April 1, 2015  $ 
Exercisable April
1, 2015  
Granted 160,000 1.50
Exercised  
Forfeited/Cancelled  
Outstanding
 December 31, 2015 160,000 $ 1.50
Exercisable
 December 31, 2015  $  As
of December 31, 2015 and March 31, 2015, the total intrinsic value of options outstanding and exercisable was $16,000. As of December
31, 2015, the Company has $94,660 in unrecognized stock based compensation expense attributable
to the outstanding options which will be amortized over a period of 3.39 years. For
the three months ended December 31, 2015 and 2014, the Company recorded $7,040 and $0, respectively, in stock-based compensation
related to stock options which is reflected in the condensed consolidated statements of operations. For
the nine months ended December 31, 2015 and the period May 12, 2014 (Inception) through December 31, 2014, the Company recorded
$17,064 and $0, respectively, in stock-based compensation related to stock options which is reflected in the condensed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t the end of the third quarter of fiscal 2016, the number
of shares granted for which the restrictions have not lapsed was 463,841 shares. Restricted
shares are valued using the share price on the date of most recent equity raise or the value of the services performed, whichever
is more readily determinable. The grant date fair value of the award is recorded as sharebased compensation expense over
the respective vesting period. Any unvested portion of the grant awarded to consultants is accrued on the Balance Sheet as a component
of accounts payable and accrued expenses. As of December 31, 2015 and March 31, 2015, the accrued stock based compensation was
$89,598 and $5,857, respectively. The Company has the right to repurchase some or all of such shares upon termination of the individuals
service with the Company, whether voluntary or involuntary, for 60 months from the date of termination (repurchase option).
The unvested shares are subject to forfeiture upon termination of consulting and employment agreements. During
the nine months ended December 31, 2015, the Company amended the original restricted stock vesting and repurchase option for certain
award recipients. According to the amendment, 75% of the shares that have not vested as of September 30, 2015, shall be released
from the repurchase option on the third anniversary of the original effective date of the agreement. The remaining 25% of the
shares shall be released from the repurchase option on the fourth anniversary of the original effective date. On
June 16, 2014, 307,876 restricted shares were granted and issued to certain consultants with a grant date fair value of $273,050.
The restricted shares vest according to the amended vesting schedule - 75% three years from the date of original issue and the
remaining shares vesting at the fourth year anniversary. As of December 31, 2015, 96,211 shares have vested and were released
from the repurchase option. The Company has recorded $15,332 and $1,250 in stockbased compensation expense for the three
months ended December 31, 2015 and 2014, respectively, which is a component of general and administrative expenses in the Condensed
Consolidated Statement of Operations. The Company has recorded $92,685 and $2,690 in stockbased compensation expense for
the nine months ended December 31, 2015 and the period from May 12, 2014 (inception) through December 31, 2014, respectively,
for the shares that have vested which is a component of general and administrative expenses in the Condensed Consolidated Statement
of Operations. As of December 31, 2015 and 2014, the Company had $180,365 and $270,360, respectively, in unrecognized stock based
compensation expense related to the unvested shares. On
July 21, 2014, 32,408 restricted shares were granted and issued to a certain employee with a fair value of $2,090. The restricted
shares vest according to the amended vesting schedule - 75% three years from the date of original issue and the remaining shares
vesting at the fourth year anniversary. As of December 31, 2015, 9,452 shares have vested and were released from the repurchase
option. The Company has recorded $113 and $132 in stockbased compensation expense for the three months ended December 31,
2015 and 2014, respectively, which is a component of general and administrative expenses in the Condensed Consolidated Statement
of Operations. The Company has recorded $373 and $234 in stockbased compensation expense for the nine months ended December
31, 2015 and the period from May 12, 2014 (inception) through December 31, 2014, respectively, which is a component of general
and administrative expenses in the Condensed Consolidated Statement of Operations. As of December 31, 2015 and 2014, the Company
had $1,717 and $1,856, respectively, in unrecognized stock based compensation expense related to the unvested shares. During
August 2014, 81,020 restricted shares were granted and issued to certain consultants with a fair value of $120,563 at December
31, 2015. The restricted shares vest according to the amended vesting schedule - 75% three years from the date of original issue
and the remaining shares vesting at the fourth year anniversary. As of December 31, 2015, 21,943 shares have vested and were released
from the repurchase option. The Company has recorded $4,964 and $330 in stockbased compensation expense for the three months
ended December 31, 2015 and 2014, respectively, which is a component of general and administrative expenses in the Condensed Consolidated
Statement of Operations. The Company has recorded $36,258 and $484 in stockbased compensation expense for the nine months
ended December 31, 2015 and the period from May 12, 2014 (inception) through December 31, 2014, respectively, which is a component
of general and administrative expenses in the Condensed Consolidated Statement of Operations. As of December 31, 2015 and 2014,
the Company had $84,305 and $120,079, respectively, in unrecognized stock based compensation expense related to the unvested shares. During
September 2014, 129,633 restricted shares were granted and issued to certain consultants with a fair value of $54,570 at December
31, 2015. The restricted shares vest according to the amended vesting schedule - 75% three years from the date of original issue
and the remaining shares vesting at the fourth year anniversary. As of December 31, 2015, 32,408 shares have vested and were released
from the repurchase option. The Company has recorded $3,157 and $527 in stockbased compensation expense for the three months
ended December 31, 2015 and 2014, respectively, which is a component of general and administrative expenses in the Condensed Consolidated
Statement of Operations. The Company has recorded $15,501 and $617 in stockbased compensation expense for the nine months
ended December 31, 2015 and the period from May 12, 2014 (inception) through December 31, 2014, respectively, which is a component
of general and administrative expenses in the Condensed Consolidated Statement of Operations. As of December 31, 2015 and 2014,
the Company had $39,069 and $53,953, respectively, in unrecognized stock based compensation expense related to the unvested shares. During
March 2015, 72,918 restricted shares were granted and issued to a certain consultants with a fair value of $109,184 at December
31, 2015. The restricted shares vest according to the amended vesting schedule - 75% three years from the date of original issue
and the remaining shares vesting at the fourth year anniversary. The Company has recorded $6,651 and $0 in stockbased compensation
expense for the three months ended December 31, 2015 and 2014, respectively, which is a component of general and administrative
expenses in the Condensed Consolidated Statement of Operations. The Company has recorded $16,663 and $0 in stockbased compensation
expense for the nine months ended December 31, 2015 and the period from May 12, 2014 (inception) through December 31, 2014, respectively,
which is a component of general and administrative expenses in the Condensed Consolidated Statement of Operations. As of December
31, 2015 and 2014, the Company had $92,521 and $0, respectively, in unrecognized stock based compensation expense related to the
unvested shares. On
June 15, 2015, the Board of Directors authorized the grant of 293,000 restricted shares to three employees with a grant date fair
value of $439,500 at October 5, 2015, the date the agreements were executed by the employees and the Company. The restricted shares
will vest over a four year period - 50% two years from the date of issue and 25% vesting on the third and fourth annual anniversaries.
The Company has recorded $41,564 and $0 in stockbased compensation expense for the three months ended December 31, 2015
and 2014, respectively, which is a component of general and administrative expenses in the Condensed Consolidated Statement of
Operations. The Company has recorded $41,564 and $0 in stockbased compensation expense for the nine months ended December
31, 2015 and the period from May 12, 2014 (inception) through December 31, 2014, respectively, which is a component of general
and administrative expenses in the Condensed Consolidated Statement of Operations. As of December 31, 2015 and 2014, the Company
had $398,034 and $0, respectively, in unrecognized stock based compensation expense related to the unvested shares. During
November 2015, 36,200 restricted shares were granted to two employees with a grant date fair value of $54,300. The restricted
shares will vest over a four year period - 50% two years from the date of issue and 25% vesting on the third and fourth annual
anniversaries. These shares were not issued at December 31, 2015. The Company has recorded $2,634 and $0 in stockbased compensation
expense for the three months ended December 31, 2015 and 2014 and for the nine months ended December 31, 2015 and the period from
May 12, 2014 (inception) through December 31, 2014, respectively, which is a component of general and administrative expenses
in the Condensed Consolidated Statement of Operations. As of December 31, 2015 and 2014, the Company had $51,666 and $0, respectively,
in unrecognized stock based compensation expense related to the unvested shares. During
December 2015, 70,000 restricted shares were granted to one employee with a grant date fair value of $105,000. The restricted
shares will vest over a four year period - 50% two years from the date of issue and 25% vesting on the third and fourth annual
anniversaries. These shares were not issued at December 31, 2015. The Company has recorded $4,213 and $0 in stockbased compensation
expense for the three months ended December 31, 2015 and 2014, respectively, for which is a component of general and administrative
expenses in the Condensed Consolidated Statement of Operations. The Company has recorded $4,213 and $0 in stockbased compensation
expense for the nine months ended December 31, 2015 and the period from May 12, 2014 (inception) through December 31, 2014, respectively,
which is a component of general and administrative expenses in the Condensed Consolidated Statement of Operations. As of December
31, 2015 and 2014, the Company had $100,787 and $0, respectively, in unrecognized stock based compensation expense related to
the unvested shares. On
July 23, 2015, the Board of Directors authorized an additional grant of 40,000 restricted shares to a certain employee.
These shares were not issued at December 31, 2015. The restricted stock agreement was executed by the employee on January 6, 2016.
The restricted shares will vest over a four year period - 50% two years from the date of issue and 25% vesting on the third and
fourth annual anniversaries.</t>
  </si>
  <si>
    <t>Commitments</t>
  </si>
  <si>
    <t>Commitments and Contingencies Disclosure [Abstract]</t>
  </si>
  <si>
    <t xml:space="preserve">Note
9. Commitments Operating
leases In
July 2014, Akoustis, Inc. entered into a 24month lease agreement for office space located in Cornelius, North Carolina,
terminating on June 30, 2016. Under the agreement, total annual rent is $24,000 with the option to renew the lease for two additional
one year terms. In
April 2015, Akoustis, Inc. entered into a new lease agreement for office space in Huntersville, NC. The lease is for a three
year term with monthly payments of $3,800 and requires a deposit of $10,000. At the time of the execution of the new lease, the
original lease for the existing office space had 14 months remaining on the existing two year agreement. Akoustis, Inc. negotiated
with the landlord to pay $16,000 for an eight month termination fee, which includes rent through May 15, 2015. The
operating leases provide for annual real estate tax and cost of living increases and contain predetermined increases in the rentals
payable during the term of the lease. The aggregate rent expense is recognized on a straight-line basis over the lease term. The
total lease rental expense was $52,768 and $13,613 for the nine months ended December 31, 2015 and the period May 12, 2014 (Inception)
through December 31, 2014, respectively. Total
future minimum payments required under the new operating lease are as follows.
Year Ending December
31,
2016 $ 45,600
2017 45,600
2018 15,200
$ 106,400 </t>
  </si>
  <si>
    <t>Related Party Transactions</t>
  </si>
  <si>
    <t>Related Party Transactions [Abstract]</t>
  </si>
  <si>
    <t xml:space="preserve">Note
10. Related Party Transactions Offering
and convertible notes Akoustis,
Inc. was founded on May 12, 2014. In June 2014, the founders and angel investors contributed $530,000 in a series-seed equity
financing. During
the equity financing of Akoustis, Inc., the CEO was the largest investor at $175,000. Furthermore, a firm owned by the Companys
CEO (Raytech, LLC) loaned the Company $30,000 to assist in purchase of test and measurement equipment required to evaluate the
performance of the Companys technology demonstrators. The loan agreement was a 12-month simple interest note. The loan
agreement was repaid in full in March 2015. In
March 2015, Akoustis, Inc. issued convertible notes in exchange for investments of $655,000 by the founders and original angel
investors. Of this, $200,000 was invested by the Companys CEO. Also in March 2015 the Company executed a stock purchase
agreement for $35,000 with an investor to offset legal and audit expenses related to the Merger and private placement offering.
In April 2015, one of the convertible noteholders converted $10,000 of his convertible note into shares of Akoustis, Inc. Common
Stock in order to enable the Company to qualify for additional matching funds from NSF. As a result, the net note investment remaining
was $645,000, which, in accordance with the terms of the convertible notes, converted into Common Stock of the Company on the
same terms as the other investors in the Companys private placement offering referred to below, at a conversion price of
$1.50 per share. </t>
  </si>
  <si>
    <t>Summary of significant accounting policies (Policies)</t>
  </si>
  <si>
    <t>Basis of presentation</t>
  </si>
  <si>
    <t xml:space="preserve">Basis
of presentation The
Companys condensed consolidated financial statements have been prepared in accordance with accounting principles generally
accepted in the United States of America (US GAAP) and the rules and regulations of the Securities and Exchange
Commission (SEC). The
unaudited condensed consolida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financial
statements and notes thereto included in the Companys Form 8-K for the period from inception through March 31, 2015 filed
with the SEC on May 22, 2015.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8-K for the period from inception through March 31, 2015 has been omitted.
The results of operations for the interim periods presented are not necessarily indicative of results for the entire year ending
March 31, 2016 or any other period. </t>
  </si>
  <si>
    <t>Principles of Consolidation</t>
  </si>
  <si>
    <t xml:space="preserve">Principles
of Consolidation The
accompanying condensed consolidated financial statements include the accounts of the Company and its wholly-owned subsidiary,
Akoustis, Inc. All significant intercompany accounts and transactions have been eliminated in consolidation. </t>
  </si>
  <si>
    <t>Use of estimates and assumptions</t>
  </si>
  <si>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t>
  </si>
  <si>
    <t>Cash and Cash Equivalents</t>
  </si>
  <si>
    <t xml:space="preserve">Cash
and Cash Equivalents The
Company considers all highly liquid investments with an original maturity of three months or less when purchased to be cash
equivalents. As of December 31, 2015 and March 31, 2015, the Company had cash and cash equivalents of $2,483,489 and $687,739,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t>
  </si>
  <si>
    <t>Inventory Inventory
is stated at lower of cost or market using the first-in, first-out (FIFO) valuation method. Inventory was comprised of raw materials
at March 31, 2015. During the nine months ended December 31, 2015, the inventory was utilized for research and development purposes
only and would therefore provide no future economic benefit to the Company. As a result, this inventory was expensed on the condensed
consolidated statement of operation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between the carrying amount
of the asset and its fair value. Based
on its assessments, the Company did not record any impairment charges for the nine months ended December 31, 2015 and the period
May 12, 2014 (Inception) through December 31, 2014.</t>
  </si>
  <si>
    <t>Derivative Liability</t>
  </si>
  <si>
    <t xml:space="preserve">Derivative
Liability 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densed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t>
  </si>
  <si>
    <t xml:space="preserve">Grant
income During
the nine months ended December 31, 2015, the Company was awarded grants of $29,999 from the National Science Foundation (the NSF). The
Company recognizes nonrefundable grant revenue when it is awarded. The Company received total proceeds from the grant of
$29,999 in order to fund future research and development and are shown as Grant income on the condensed consolidated
statement of operations. </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December 31, 2015 and 2014 and the nine months ended December
31, 2015 and the period May 12, 2014 (Inception) through December 31, 2014 presented in these condensed consolidated financial
statements, the weighted-average number of common shares outstanding excludes Common Stock equivalents because their inclusion
would be anti-dilutive. The
Company had the following Common Stock equivalents at December 31, 2015 and 2014:
December
31, December
31,
Options 160,000 
Warrants 324,650 
Restricted
stock 1,253,055 623,855
Totals 1,737,705 623,855 Shares
outstanding Shares
outstanding include shares of restricted stock with respect to which restrictions have not lapsed. Restricted stock included in
reportable shares outstanding was 1,253,055 shares and 623,855 shares as of December 31, 2015, and 2014, respectively. Shares
of restricted stock are included in the calculation of weighted average shares outstanding. </t>
  </si>
  <si>
    <t>Subsequent events</t>
  </si>
  <si>
    <t xml:space="preserve">Subsequent
events The
Company has evaluated events that occurred subsequent to December 31, 2015 and through the date the financial statements were
issued. </t>
  </si>
  <si>
    <t>Summary of significant accounting policies (Tables)</t>
  </si>
  <si>
    <t>Schedule of common stock equivalents</t>
  </si>
  <si>
    <t xml:space="preserve">The
Company had the following Common Stock equivalents at December 31, 2015 and 2014:
December
31, December
31,
Options 160,000 
Warrants 324,650 
Restricted
stock 1,253,055 623,855
Totals 1,737,705 623,855 </t>
  </si>
  <si>
    <t>Property and equipment (Tables)</t>
  </si>
  <si>
    <t>Schedule of property and equipment</t>
  </si>
  <si>
    <t>Property
and equipment consisted of the following:
December
31, March
31,
Estimated
Useful Life 2015 2015
Research
and development equipment 3 
10 years $ 192,672 $ 66,095
Computer equipment 5 years 13,718 4,367
Furniture
and fixtures 5  10 years 3,725 725
Leasehold
improvements * 3,240 
213,355 71,187
Less:
Accumulated depreciation (21,293 ) (5,675 )
Total $ 192,062 $ 65,512 (*)
Amortized on a straight-line basis over the term of the lease or the estimated useful lives, whichever is shorter.</t>
  </si>
  <si>
    <t>Intangible assets (Tables)</t>
  </si>
  <si>
    <t>Schedule of intangibles assets</t>
  </si>
  <si>
    <t xml:space="preserve">The
Companys intangibles assets consisted of the following:
Estimated
useful life December
31, March
31,
Patents 15 years $ 47,968 $ 26,450
Less:
Accumulated amortization (2,962 ) (1,044 )
Subtotal 45,006 25,406
Trademarks  1,560 1,560
Intangible
assets, net $ 46,566 $ 26,966 </t>
  </si>
  <si>
    <t>Schedule of estimated future annual amortization expense</t>
  </si>
  <si>
    <t xml:space="preserve">The
following table outlines estimated future annual amortization expense for the next five years and thereafter:
December 31,
2016 $ 3,198
2017 3,198
2018 3,198
2019 3,198
2020 3,198
Thereafter 29,016
$ 45,006 </t>
  </si>
  <si>
    <t>Derivative Liabilities (Tables)</t>
  </si>
  <si>
    <t>Schedule of financial assets and liabilities measured on recurring basis</t>
  </si>
  <si>
    <t xml:space="preserve">Financial
assets and liabilities measured at fair value on a recurring basis are summarized below and disclosed on the condensed consolidated
balance sheet as of December 31, 2015:
Carrying Fair
Value Measurement Using
Value Level
1 Level
2 Level
3 Total
Derivative
warrant liabilities $ 185,715 $  $  $ 185,715 $ 185,715 </t>
  </si>
  <si>
    <t>Schedule of fair value measurement of financial assets and liabilities using significant unobservable inputs</t>
  </si>
  <si>
    <t>The
table below provides a summary of the changes in fair value, including net transfers in and/or out, of all financial assets and
liabilities measured at fair value on a recurring basis using significant unobservable inputs (Level 3) during the nine months
ended December 31, 2015:
Fair
Value
Total
Balance,
April 1, 2015 $ 
Issuance
of derivative warrant liabilities 206,715
Change
in fair value of derivative warrant liabilities (21,000 )
Balance,
December 31, 2015 $ 185,715</t>
  </si>
  <si>
    <t>Schedule of fair value of the derivative feature of the warrant</t>
  </si>
  <si>
    <t xml:space="preserve">The
fair value of the derivative feature of the warrants on the issuance dates and at the balance sheet date were calculated using
a binomial option model valued with the following weighted average assumptions:
May
22, 2015 June
9, 2015 December
31, 2015
Risk
free interest rate 1.57 % 1.74 % 1.76 %
Dividend
yield 0.00 % 0.00 % 0.00 %
Expected
volatility 47 % 47 % 44 %
Remaining
term (years) 5.0 5.0 4.40  4.44 </t>
  </si>
  <si>
    <t>Stockholders' Equity (Tables)</t>
  </si>
  <si>
    <t>Schedule of Black-Scholes option pricing model with weighted average assumptions</t>
  </si>
  <si>
    <t>The
fair values of the Companys options were estimated at the dates of grant using a Black-Scholes option pricing model with
the following weighted average assumptions:
For
the Three and Nine Months
2015
Expected
term (years) 6.25
Risk-free interest
rate 1.29 %
Volatility 47 %
Dividend yield 0 %</t>
  </si>
  <si>
    <t>Schedule of the option activity</t>
  </si>
  <si>
    <t xml:space="preserve">The
following is a summary of the option activity:
Options Weighted
Outstanding 
April 1, 2015  $ 
Exercisable April
1, 2015  
Granted 160,000 1.50
Exercised  
Forfeited/Cancelled  
Outstanding
 December 31, 2015 160,000 $ 1.50
Exercisable
 December 31, 2015  $  </t>
  </si>
  <si>
    <t>Commitments (Tables)</t>
  </si>
  <si>
    <t>Schedule of future minimum payments under the operating lease</t>
  </si>
  <si>
    <t xml:space="preserve">Total
future minimum payments required under the new operating lease are as follows.
Year Ending December
31,
2016 $ 45,600
2017 45,600
2018 15,200
$ 106,400 </t>
  </si>
  <si>
    <t>Organization (Details Narrative) - USD ($)</t>
  </si>
  <si>
    <t>Aug. 06, 2015</t>
  </si>
  <si>
    <t>Jun. 10, 2015</t>
  </si>
  <si>
    <t>May. 22, 2015</t>
  </si>
  <si>
    <t>Common stock issued</t>
  </si>
  <si>
    <t>Preferred stock issued</t>
  </si>
  <si>
    <t>Accumulated losses</t>
  </si>
  <si>
    <t>Number of common stock new issue</t>
  </si>
  <si>
    <t>Private Placement Offering [Member]</t>
  </si>
  <si>
    <t>Number of common stock issued upon transaction</t>
  </si>
  <si>
    <t>Sale of stock (in dollars per share)</t>
  </si>
  <si>
    <t>Gross proceeds from offering</t>
  </si>
  <si>
    <t>Placement agent fees and offering expenses</t>
  </si>
  <si>
    <t>Akoustis, Inc. [Member]</t>
  </si>
  <si>
    <t>Number of common share issued against per outstanding share upon merger</t>
  </si>
  <si>
    <t>Number of common shares issued upon merger</t>
  </si>
  <si>
    <t>Number of common stock cancelled</t>
  </si>
  <si>
    <t>Akoustis, Inc. [Member] | Convertible Notes Payable [Member]</t>
  </si>
  <si>
    <t>Principal amount</t>
  </si>
  <si>
    <t>Number of common stock issued upon conversion</t>
  </si>
  <si>
    <t>Debt instrument conversion price</t>
  </si>
  <si>
    <t>Going Concern and Management Plans (Details Narrative) - USD ($)</t>
  </si>
  <si>
    <t>May. 12, 2014</t>
  </si>
  <si>
    <t>Working capital</t>
  </si>
  <si>
    <t>Estimated cash and cash equivalent</t>
  </si>
  <si>
    <t>Summary of significant accounting policies (Details) - shares</t>
  </si>
  <si>
    <t>Common stock equivalents</t>
  </si>
  <si>
    <t>Employee Stock Option [Member]</t>
  </si>
  <si>
    <t>Warrant [Member]</t>
  </si>
  <si>
    <t>Restricted Stock [Member]</t>
  </si>
  <si>
    <t>Summary of significant accounting policies (Details Narrative) - USD ($)</t>
  </si>
  <si>
    <t>Number of shares excluded from computation of earnings per share</t>
  </si>
  <si>
    <t>National Science Foundation [Member]</t>
  </si>
  <si>
    <t>Property and equipment (Details) - USD ($)</t>
  </si>
  <si>
    <t>Gross</t>
  </si>
  <si>
    <t>Less: Accumulated depreciation</t>
  </si>
  <si>
    <t>Research and development equipment [Member]</t>
  </si>
  <si>
    <t>Research and development equipment [Member] | Minimum [Member]</t>
  </si>
  <si>
    <t>Estimated Useful Life</t>
  </si>
  <si>
    <t>P3Y</t>
  </si>
  <si>
    <t>Research and development equipment [Member] | Maximum [Member]</t>
  </si>
  <si>
    <t>P10Y</t>
  </si>
  <si>
    <t>Computer Equipment [Member]</t>
  </si>
  <si>
    <t>P5Y</t>
  </si>
  <si>
    <t>Furniture and Fixtures [Member]</t>
  </si>
  <si>
    <t>Furniture and Fixtures [Member] | Minimum [Member]</t>
  </si>
  <si>
    <t>Furniture and Fixtures [Member] | Maximum [Member]</t>
  </si>
  <si>
    <t>Leasehold Improvements [Member]</t>
  </si>
  <si>
    <t>[1]</t>
  </si>
  <si>
    <t>Amortized on a straight-line basis over the term of the lease or the estimated useful lives, whichever is shorter.</t>
  </si>
  <si>
    <t>Property and equipment (Details Narrative) - USD ($)</t>
  </si>
  <si>
    <t>Depreciation expense</t>
  </si>
  <si>
    <t>Intangible assets (Details) - USD ($)</t>
  </si>
  <si>
    <t>Finite-Lived Intangible Assets [Line Items]</t>
  </si>
  <si>
    <t>Subtotal</t>
  </si>
  <si>
    <t>Intangible assets, net</t>
  </si>
  <si>
    <t>Trademarks [Member]</t>
  </si>
  <si>
    <t>Trademarks</t>
  </si>
  <si>
    <t>Patents [Member]</t>
  </si>
  <si>
    <t>Finite lived intangible asset estimated useful life</t>
  </si>
  <si>
    <t>15 years</t>
  </si>
  <si>
    <t>Patents</t>
  </si>
  <si>
    <t>Less: Accumulated amortization</t>
  </si>
  <si>
    <t>Intangible assets (Details 1)</t>
  </si>
  <si>
    <t>Dec. 31, 2015USD ($)</t>
  </si>
  <si>
    <t>Thereafter</t>
  </si>
  <si>
    <t>Finite lived intangible assets, net</t>
  </si>
  <si>
    <t>Intangible assets (Details Narrative) - USD ($)</t>
  </si>
  <si>
    <t>Amortization expense</t>
  </si>
  <si>
    <t>Convertible note (Details Narrative) - Akoustis, Inc. [Member] - Convertible Notes Payable [Member] - USD ($)</t>
  </si>
  <si>
    <t>Apr. 09, 2015</t>
  </si>
  <si>
    <t>One Note Holder [Member]</t>
  </si>
  <si>
    <t>Derivative Liabilities (Details) - Recurring Basic [Member]</t>
  </si>
  <si>
    <t>Carrying value [Member]</t>
  </si>
  <si>
    <t>Offsetting Liabilities [Line Items]</t>
  </si>
  <si>
    <t>Derivative warrant liabilities</t>
  </si>
  <si>
    <t>Level 1 [Member]</t>
  </si>
  <si>
    <t>Level 2 [Member]</t>
  </si>
  <si>
    <t>Level 3 [Member]</t>
  </si>
  <si>
    <t>Total [Member]</t>
  </si>
  <si>
    <t>Derivative Liabilities (Details 1) - Level 3 [Member]</t>
  </si>
  <si>
    <t>Fair Value, Net Derivative Asset (Liability) Measured on Recurring Basis, Unobservable Input Reconciliation [Line Items]</t>
  </si>
  <si>
    <t>Balance at beginning</t>
  </si>
  <si>
    <t>Issuance of derivative warrant liabilities</t>
  </si>
  <si>
    <t>Change in fair value of derivative warrant liabilities</t>
  </si>
  <si>
    <t>Balance at end</t>
  </si>
  <si>
    <t>Derivative Liabilities (Details 2)</t>
  </si>
  <si>
    <t>Jun. 09, 2015</t>
  </si>
  <si>
    <t>Fair Value Measurements, Recurring and Nonrecurring, Valuation Techniques [Line Items]</t>
  </si>
  <si>
    <t>Risk free interest rate</t>
  </si>
  <si>
    <t>1.76%</t>
  </si>
  <si>
    <t>Dividend yield</t>
  </si>
  <si>
    <t>0.00%</t>
  </si>
  <si>
    <t>Expected volatility</t>
  </si>
  <si>
    <t>44.00%</t>
  </si>
  <si>
    <t>1.74%</t>
  </si>
  <si>
    <t>1.57%</t>
  </si>
  <si>
    <t>47.00%</t>
  </si>
  <si>
    <t>Remaining term (years)</t>
  </si>
  <si>
    <t>5 years</t>
  </si>
  <si>
    <t>Warrant [Member] | Minimum [Member]</t>
  </si>
  <si>
    <t>4 years 5 months 24 days</t>
  </si>
  <si>
    <t>Warrant [Member] | Maximum [Member]</t>
  </si>
  <si>
    <t>4 years 5 months 8 days</t>
  </si>
  <si>
    <t>Derivative Liabilities (Details Narrative) - USD ($)</t>
  </si>
  <si>
    <t>Number of common stock issue, new issue</t>
  </si>
  <si>
    <t>Fair value of warrants</t>
  </si>
  <si>
    <t>Private Placement [Member] | Warrant [Member]</t>
  </si>
  <si>
    <t>Exercise price (in dollars per share)</t>
  </si>
  <si>
    <t>Warrant term</t>
  </si>
  <si>
    <t>Stockholders' Equity (Details)</t>
  </si>
  <si>
    <t>Expected term (years)</t>
  </si>
  <si>
    <t>6 years 3 months</t>
  </si>
  <si>
    <t>Risk-free interest rate</t>
  </si>
  <si>
    <t>1.29%</t>
  </si>
  <si>
    <t>Volatility</t>
  </si>
  <si>
    <t>Stockholders' Equity (Details 1)</t>
  </si>
  <si>
    <t>Dec. 31, 2015$ / sharesshares</t>
  </si>
  <si>
    <t>Share-based Compensation Arrangement by Share-based Payment Award, Options, Outstanding [Roll Forward]</t>
  </si>
  <si>
    <t>Outstanding beginning | shares</t>
  </si>
  <si>
    <t>Exercisable | shares</t>
  </si>
  <si>
    <t>Granted | shares</t>
  </si>
  <si>
    <t>Exercised | shares</t>
  </si>
  <si>
    <t>Forfeited/Cancelled | shares</t>
  </si>
  <si>
    <t>Outstanding ending | shares</t>
  </si>
  <si>
    <t>Exercisable ending | shares</t>
  </si>
  <si>
    <t>Share-based Compensation Arrangement by Share-based Payment Award, Options, Outstanding, Weighted Average Exercise Price [Abstract]</t>
  </si>
  <si>
    <t>Outstanding beginning | $ / shares</t>
  </si>
  <si>
    <t>Exercisable | $ / shares</t>
  </si>
  <si>
    <t>Granted | $ / shares</t>
  </si>
  <si>
    <t>Exercised | $ / shares</t>
  </si>
  <si>
    <t>Forfeited/Cancelled | $ / shares</t>
  </si>
  <si>
    <t>Outstanding ending | $ / shares</t>
  </si>
  <si>
    <t>Exercisable ending | $ / shares</t>
  </si>
  <si>
    <t>Stockholders' Equity (Details Narrative) - USD ($)</t>
  </si>
  <si>
    <t>Stock-based compensation</t>
  </si>
  <si>
    <t>2015 Stock Incentive Plan [Member]</t>
  </si>
  <si>
    <t>Grant date fair value of common shares issued upon services</t>
  </si>
  <si>
    <t>Unrecognized stock based compensation expense</t>
  </si>
  <si>
    <t>Number of stock authorized</t>
  </si>
  <si>
    <t>Maximum number of shares available for grant</t>
  </si>
  <si>
    <t>Expiration period</t>
  </si>
  <si>
    <t>7 years</t>
  </si>
  <si>
    <t>Total intrinsic value of options outstanding</t>
  </si>
  <si>
    <t>Total intrinsic value of options exercisable</t>
  </si>
  <si>
    <t>Unrecognized stock based compensation expense amortized period</t>
  </si>
  <si>
    <t>3 years 4 months 20 days</t>
  </si>
  <si>
    <t>Professional Services Provider [Member]</t>
  </si>
  <si>
    <t>Number of common shares issued upon services</t>
  </si>
  <si>
    <t>Four Non Employee Directors [Member] | 2015 Stock Incentive Plan [Member]</t>
  </si>
  <si>
    <t>Number of shares granted</t>
  </si>
  <si>
    <t>Restricted Stock [Member] | 2015 Stock Incentive Plan [Member]</t>
  </si>
  <si>
    <t>Restricted Stock [Member] | Two Consultants [Member] | Investor Relations Agreement [Member]</t>
  </si>
  <si>
    <t>Agreement term</t>
  </si>
  <si>
    <t>1 year</t>
  </si>
  <si>
    <t>Restricted Stock [Member] | Two Consultants [Member] | Investor Relations Agreement [Member] | General and Administrative Expense [Member]</t>
  </si>
  <si>
    <t>Allocated stock based compensation expense</t>
  </si>
  <si>
    <t>Stock Option [Member] | 2015 Stock Incentive Plan [Member]</t>
  </si>
  <si>
    <t>Percentage of awards grant under the plan</t>
  </si>
  <si>
    <t>10.00%</t>
  </si>
  <si>
    <t>Stockholders' Equity (Details Narrative 1) - 2015 Stock Incentive Plan [Member]</t>
  </si>
  <si>
    <t>Jul. 23, 2015shares</t>
  </si>
  <si>
    <t>Jun. 15, 2015Numbershares</t>
  </si>
  <si>
    <t>Jul. 21, 2014USD ($)shares</t>
  </si>
  <si>
    <t>Jun. 16, 2014USD ($)shares</t>
  </si>
  <si>
    <t>Dec. 31, 2015USD ($)shares</t>
  </si>
  <si>
    <t>Nov. 30, 2015USD ($)shares</t>
  </si>
  <si>
    <t>Mar. 31, 2015USD ($)shares</t>
  </si>
  <si>
    <t>Sep. 30, 2014shares</t>
  </si>
  <si>
    <t>Aug. 31, 2014shares</t>
  </si>
  <si>
    <t>Dec. 31, 2014USD ($)</t>
  </si>
  <si>
    <t>Mar. 31, 2015USD ($)</t>
  </si>
  <si>
    <t>Oct. 05, 2015USD ($)</t>
  </si>
  <si>
    <t>Number of shares granted | shares</t>
  </si>
  <si>
    <t>Accrued stock compensation expenses</t>
  </si>
  <si>
    <t>Description of award vesting amendement terms</t>
  </si>
  <si>
    <t>The Company has the right to repurchase some or all
of such shares upon termination of the individuals service with the Company, whether voluntary or involuntary, for 60 months
from the date of termination (repurchase option).</t>
  </si>
  <si>
    <t>Award vesting percent on third anniversary</t>
  </si>
  <si>
    <t>75.00%</t>
  </si>
  <si>
    <t>Remaining award vesting percent on fourth anniversary</t>
  </si>
  <si>
    <t>25.00%</t>
  </si>
  <si>
    <t>Restricted Stock [Member] | Employee [Member]</t>
  </si>
  <si>
    <t>The restricted shares will vest over a four year
period - 50% two years from the date of issue and 25% vesting on the third and fourth annual anniversaries.</t>
  </si>
  <si>
    <t>Number of awards vested | shares</t>
  </si>
  <si>
    <t>Fair value of awards granted</t>
  </si>
  <si>
    <t>Restricted Stock [Member] | Employee 1 [Member]</t>
  </si>
  <si>
    <t>Grant date fair value</t>
  </si>
  <si>
    <t>Number of employees | Number</t>
  </si>
  <si>
    <t>Restricted Stock [Member] | Employee 2 [Member]</t>
  </si>
  <si>
    <t>Restricted Stock [Member] | Employee 3 [Member]</t>
  </si>
  <si>
    <t>Restricted Stock [Member] | General and Administrative Expense [Member] | Employee [Member]</t>
  </si>
  <si>
    <t>Restricted Stock [Member] | General and Administrative Expense [Member] | Employee 1 [Member]</t>
  </si>
  <si>
    <t>Restricted Stock [Member] | General and Administrative Expense [Member] | Employee 2 [Member]</t>
  </si>
  <si>
    <t>Restricted Stock [Member] | General and Administrative Expense [Member] | Employee 3 [Member]</t>
  </si>
  <si>
    <t>Restricted Stock [Member] | Consultant [Member]</t>
  </si>
  <si>
    <t>Restricted Stock [Member] | Consultant [Member] | General and Administrative Expense [Member]</t>
  </si>
  <si>
    <t>Restricted Stock [Member] | Consultant 1 [Member]</t>
  </si>
  <si>
    <t>Restricted Stock [Member] | Consultant 1 [Member] | General and Administrative Expense [Member]</t>
  </si>
  <si>
    <t>Restricted Stock [Member] | Consultant 2 [Member]</t>
  </si>
  <si>
    <t>Restricted Stock [Member] | Consultant 2 [Member] | General and Administrative Expense [Member]</t>
  </si>
  <si>
    <t>Restricted Stock [Member] | Consultant 3 [Member]</t>
  </si>
  <si>
    <t>Restricted Stock [Member] | Consultant 3 [Member] | General and Administrative Expense [Member]</t>
  </si>
  <si>
    <t>Commitments (Details)</t>
  </si>
  <si>
    <t>Total future minimum payments</t>
  </si>
  <si>
    <t>Commitments (Details Narrative) - USD ($)</t>
  </si>
  <si>
    <t>1 Months Ended</t>
  </si>
  <si>
    <t>Apr. 30, 2015</t>
  </si>
  <si>
    <t>Jul. 31, 2014</t>
  </si>
  <si>
    <t>Annual rent</t>
  </si>
  <si>
    <t>24 - Month Lease Agreement [Member] | Office Space [Member] | Cornelius, North Carolina [Member]</t>
  </si>
  <si>
    <t>24 - Month Lease Agreement [Member] | Office Space [Member] | Huntersville, North Carolina [Member]</t>
  </si>
  <si>
    <t>Lease term</t>
  </si>
  <si>
    <t>3 years</t>
  </si>
  <si>
    <t>Lease monthly expense</t>
  </si>
  <si>
    <t>Operating leases amount deposits</t>
  </si>
  <si>
    <t>Description of lease terms</t>
  </si>
  <si>
    <t>The original lease for the existing office space
had 14 months remaining on the existing two year agreement.</t>
  </si>
  <si>
    <t>Termination fee</t>
  </si>
  <si>
    <t>Related Party Transactions (Details Narrative) - USD ($)</t>
  </si>
  <si>
    <t>Jun. 30, 2014</t>
  </si>
  <si>
    <t>Investors contributed series-seed equity financing</t>
  </si>
  <si>
    <t>Conversion price (in dollars per share)</t>
  </si>
  <si>
    <t>Akoustis, Inc. [Member] | One Note Holder [Member] | Convertible Notes Payable [Member]</t>
  </si>
  <si>
    <t>Akoustis, Inc. [Member] | Founders &amp; Angel Investors [Member]</t>
  </si>
  <si>
    <t>Akoustis, Inc. [Member] | Founders &amp; Angel Investors [Member] | Convertible Notes Payable [Member]</t>
  </si>
  <si>
    <t>Akoustis, Inc. [Member] | Jeffrey B. Shealy [Member] | Convertible Notes Payable [Member]</t>
  </si>
  <si>
    <t>Equity financing</t>
  </si>
  <si>
    <t>legal and audit expenses</t>
  </si>
  <si>
    <t>Akoustis, Inc. [Member] | Jeffrey B. Shealy [Member] | Raytech, LLC [Member]</t>
  </si>
  <si>
    <t>Akoustis, Inc. [Member] | Jeffrey B. Shealy [Member] | Raytech, LLC [Member] | Loan Agreement [Member]</t>
  </si>
  <si>
    <t>Loan from related party</t>
  </si>
  <si>
    <t>12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475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12915115</v>
      </c>
    </row>
    <row spans="1:3" r="16">
      <c s="4" r="A16" t="s">
        <v>26</v>
      </c>
      <c s="5" r="B16" t="s">
        <v>27</v>
      </c>
    </row>
    <row spans="1:3"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49</v>
      </c>
      <c s="2" r="B1" t="s">
        <v>1</v>
      </c>
    </row>
    <row spans="1:2" r="2">
      <c s="2" r="B2" t="s">
        <v>2</v>
      </c>
    </row>
    <row spans="1:2" r="3">
      <c s="3" r="A3" t="s">
        <v>152</v>
      </c>
    </row>
    <row spans="1:2" r="4">
      <c s="4" r="A4" t="s">
        <v>49</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60</v>
      </c>
      <c s="2" r="B1" t="s">
        <v>1</v>
      </c>
    </row>
    <row spans="1:2" r="2">
      <c s="2" r="B2" t="s">
        <v>2</v>
      </c>
    </row>
    <row spans="1:2" r="3">
      <c s="3" r="A3" t="s">
        <v>138</v>
      </c>
    </row>
    <row spans="1:2" r="4">
      <c s="4" r="A4" t="s">
        <v>161</v>
      </c>
      <c s="4" r="B4" t="s">
        <v>162</v>
      </c>
    </row>
    <row spans="1:2" r="5">
      <c s="4" r="A5" t="s">
        <v>163</v>
      </c>
      <c s="4" r="B5" t="s">
        <v>164</v>
      </c>
    </row>
    <row spans="1:2" r="6">
      <c s="4" r="A6" t="s">
        <v>165</v>
      </c>
      <c s="4" r="B6" t="s">
        <v>166</v>
      </c>
    </row>
    <row spans="1:2" r="7">
      <c s="4" r="A7" t="s">
        <v>167</v>
      </c>
      <c s="4" r="B7" t="s">
        <v>168</v>
      </c>
    </row>
    <row spans="1:2" r="8">
      <c s="4" r="A8" t="s">
        <v>33</v>
      </c>
      <c s="4" r="B8" t="s">
        <v>169</v>
      </c>
    </row>
    <row spans="1:2" r="9">
      <c s="4" r="A9" t="s">
        <v>170</v>
      </c>
      <c s="4" r="B9" t="s">
        <v>171</v>
      </c>
    </row>
    <row spans="1:2" r="10">
      <c s="4" r="A10" t="s">
        <v>172</v>
      </c>
      <c s="4" r="B10" t="s">
        <v>173</v>
      </c>
    </row>
    <row spans="1:2" r="11">
      <c s="4" r="A11" t="s">
        <v>78</v>
      </c>
      <c s="4" r="B11" t="s">
        <v>174</v>
      </c>
    </row>
    <row spans="1:2" r="12">
      <c s="4" r="A12" t="s">
        <v>175</v>
      </c>
      <c s="4" r="B12" t="s">
        <v>176</v>
      </c>
    </row>
    <row spans="1:2" r="13">
      <c s="4" r="A13" t="s">
        <v>177</v>
      </c>
      <c s="4" r="B1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38</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2</v>
      </c>
      <c s="2" r="B1" t="s">
        <v>1</v>
      </c>
    </row>
    <row spans="1:2" r="2">
      <c s="2" r="B2" t="s">
        <v>2</v>
      </c>
    </row>
    <row spans="1:2" r="3">
      <c s="3" r="A3" t="s">
        <v>141</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483489</v>
      </c>
      <c s="7" r="C3" t="n">
        <v>687739</v>
      </c>
    </row>
    <row spans="1:3" r="4">
      <c s="4" r="A4" t="s">
        <v>33</v>
      </c>
      <c s="4" r="B4" t="s">
        <v>34</v>
      </c>
      <c s="6" r="C4" t="n">
        <v>30521</v>
      </c>
    </row>
    <row spans="1:3" r="5">
      <c s="4" r="A5" t="s">
        <v>35</v>
      </c>
      <c s="7" r="B5" t="n">
        <v>67887</v>
      </c>
      <c s="6" r="C5" t="n">
        <v>19000</v>
      </c>
    </row>
    <row spans="1:3" r="6">
      <c s="4" r="A6" t="s">
        <v>36</v>
      </c>
      <c s="6" r="B6" t="n">
        <v>2551376</v>
      </c>
      <c s="6" r="C6" t="n">
        <v>737260</v>
      </c>
    </row>
    <row spans="1:3" r="7">
      <c s="4" r="A7" t="s">
        <v>37</v>
      </c>
      <c s="6" r="B7" t="n">
        <v>192062</v>
      </c>
      <c s="6" r="C7" t="n">
        <v>65512</v>
      </c>
    </row>
    <row spans="1:3" r="8">
      <c s="4" r="A8" t="s">
        <v>38</v>
      </c>
      <c s="6" r="B8" t="n">
        <v>46566</v>
      </c>
      <c s="6" r="C8" t="n">
        <v>26966</v>
      </c>
    </row>
    <row spans="1:3" r="9">
      <c s="4" r="A9" t="s">
        <v>39</v>
      </c>
      <c s="6" r="B9" t="n">
        <v>60970</v>
      </c>
      <c s="6" r="C9" t="n">
        <v>2715</v>
      </c>
    </row>
    <row spans="1:3" r="10">
      <c s="4" r="A10" t="s">
        <v>40</v>
      </c>
      <c s="6" r="B10" t="n">
        <v>2850974</v>
      </c>
      <c s="6" r="C10" t="n">
        <v>832453</v>
      </c>
    </row>
    <row spans="1:3" r="11">
      <c s="3" r="A11" t="s">
        <v>41</v>
      </c>
    </row>
    <row spans="1:3" r="12">
      <c s="4" r="A12" t="s">
        <v>42</v>
      </c>
      <c s="7" r="B12" t="n">
        <v>509617</v>
      </c>
      <c s="6" r="C12" t="n">
        <v>58439</v>
      </c>
    </row>
    <row spans="1:3" r="13">
      <c s="4" r="A13" t="s">
        <v>43</v>
      </c>
      <c s="4" r="B13" t="s">
        <v>34</v>
      </c>
      <c s="6" r="C13" t="n">
        <v>655000</v>
      </c>
    </row>
    <row spans="1:3" r="14">
      <c s="4" r="A14" t="s">
        <v>44</v>
      </c>
      <c s="7" r="B14" t="n">
        <v>509617</v>
      </c>
      <c s="7" r="C14" t="n">
        <v>713439</v>
      </c>
    </row>
    <row spans="1:3" r="15">
      <c s="3" r="A15" t="s">
        <v>45</v>
      </c>
    </row>
    <row spans="1:3" r="16">
      <c s="4" r="A16" t="s">
        <v>46</v>
      </c>
      <c s="6" r="B16" t="n">
        <v>185715</v>
      </c>
      <c s="4" r="C16" t="s">
        <v>34</v>
      </c>
    </row>
    <row spans="1:3" r="17">
      <c s="4" r="A17" t="s">
        <v>47</v>
      </c>
      <c s="7" r="B17" t="n">
        <v>695332</v>
      </c>
      <c s="7" r="C17" t="n">
        <v>713439</v>
      </c>
    </row>
    <row spans="1:3" r="18">
      <c s="4" r="A18" t="s">
        <v>48</v>
      </c>
      <c s="4" r="B18" t="s">
        <v>34</v>
      </c>
      <c s="4" r="C18" t="s">
        <v>34</v>
      </c>
    </row>
    <row spans="1:3" r="19">
      <c s="3" r="A19" t="s">
        <v>49</v>
      </c>
    </row>
    <row spans="1:3" r="20">
      <c s="4" r="A20" t="s">
        <v>50</v>
      </c>
      <c s="4" r="B20" t="s">
        <v>34</v>
      </c>
      <c s="4" r="C20" t="s">
        <v>34</v>
      </c>
    </row>
    <row spans="1:3" r="21">
      <c s="4" r="A21" t="s">
        <v>51</v>
      </c>
      <c s="7" r="B21" t="n">
        <v>13021</v>
      </c>
      <c s="7" r="C21" t="n">
        <v>5493</v>
      </c>
    </row>
    <row spans="1:3" r="22">
      <c s="4" r="A22" t="s">
        <v>52</v>
      </c>
      <c s="6" r="B22" t="n">
        <v>5550406</v>
      </c>
      <c s="6" r="C22" t="n">
        <v>559870</v>
      </c>
    </row>
    <row spans="1:3" r="23">
      <c s="4" r="A23" t="s">
        <v>53</v>
      </c>
      <c s="6" r="B23" t="n">
        <v>-3407785</v>
      </c>
      <c s="6" r="C23" t="n">
        <v>-446349</v>
      </c>
    </row>
    <row spans="1:3" r="24">
      <c s="4" r="A24" t="s">
        <v>54</v>
      </c>
      <c s="6" r="B24" t="n">
        <v>2155642</v>
      </c>
      <c s="6" r="C24" t="n">
        <v>119014</v>
      </c>
    </row>
    <row spans="1:3" r="25">
      <c s="4" r="A25" t="s">
        <v>55</v>
      </c>
      <c s="7" r="B25" t="n">
        <v>2850974</v>
      </c>
      <c s="7" r="C25" t="n">
        <v>832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85</v>
      </c>
      <c s="2" r="B1" t="s">
        <v>1</v>
      </c>
    </row>
    <row spans="1:2" r="2">
      <c s="2" r="B2" t="s">
        <v>2</v>
      </c>
    </row>
    <row spans="1:2" r="3">
      <c s="3" r="A3" t="s">
        <v>144</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50</v>
      </c>
    </row>
    <row spans="1:2" r="4">
      <c s="4" r="A4" t="s">
        <v>191</v>
      </c>
      <c s="4" r="B4" t="s">
        <v>192</v>
      </c>
    </row>
    <row spans="1:2" r="5">
      <c s="4" r="A5" t="s">
        <v>193</v>
      </c>
      <c s="4" r="B5" t="s">
        <v>194</v>
      </c>
    </row>
    <row spans="1:2" r="6">
      <c s="4" r="A6" t="s">
        <v>195</v>
      </c>
      <c s="4" r="B6"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52</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02</v>
      </c>
      <c s="2" r="B1" t="s">
        <v>1</v>
      </c>
    </row>
    <row spans="1:2" r="2">
      <c s="2" r="B2" t="s">
        <v>2</v>
      </c>
    </row>
    <row spans="1:2" r="3">
      <c s="3" r="A3" t="s">
        <v>155</v>
      </c>
    </row>
    <row spans="1:2" r="4">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s="1" r="A1" t="s">
        <v>205</v>
      </c>
      <c s="2" r="B1" t="s">
        <v>206</v>
      </c>
      <c s="2" r="C1" t="s">
        <v>207</v>
      </c>
      <c s="2" r="D1" t="s">
        <v>208</v>
      </c>
      <c s="2" r="E1" t="s">
        <v>207</v>
      </c>
      <c s="2" r="F1" t="s">
        <v>30</v>
      </c>
      <c s="2" r="G1" t="s">
        <v>2</v>
      </c>
    </row>
    <row spans="1:7" r="2">
      <c s="4" r="A2" t="s">
        <v>209</v>
      </c>
      <c s="6" r="F2" t="n">
        <v>5493200</v>
      </c>
      <c s="6" r="G2" t="n">
        <v>13021315</v>
      </c>
    </row>
    <row spans="1:7" r="3">
      <c s="4" r="A3" t="s">
        <v>210</v>
      </c>
      <c s="4" r="F3" t="s">
        <v>34</v>
      </c>
      <c s="4" r="G3" t="s">
        <v>34</v>
      </c>
    </row>
    <row spans="1:7" r="4">
      <c s="4" r="A4" t="s">
        <v>65</v>
      </c>
      <c s="6" r="D4" t="n">
        <v>3000005</v>
      </c>
      <c s="6" r="F4" t="n">
        <v>5493200</v>
      </c>
      <c s="6" r="G4" t="n">
        <v>13021315</v>
      </c>
    </row>
    <row spans="1:7" r="5">
      <c s="4" r="A5" t="s">
        <v>61</v>
      </c>
      <c s="4" r="F5" t="s">
        <v>34</v>
      </c>
      <c s="4" r="G5" t="s">
        <v>34</v>
      </c>
    </row>
    <row spans="1:7" r="6">
      <c s="4" r="A6" t="s">
        <v>211</v>
      </c>
      <c s="7" r="F6" t="n">
        <v>-446349</v>
      </c>
      <c s="7" r="G6" t="n">
        <v>-3407785</v>
      </c>
    </row>
    <row spans="1:7" r="7">
      <c s="4" r="A7" t="s">
        <v>212</v>
      </c>
      <c s="6" r="B7" t="n">
        <v>7876310</v>
      </c>
    </row>
    <row spans="1:7" r="8">
      <c s="4" r="A8" t="s">
        <v>213</v>
      </c>
    </row>
    <row spans="1:7" r="9">
      <c s="4" r="A9" t="s">
        <v>214</v>
      </c>
      <c s="6" r="C9" t="n">
        <v>261000</v>
      </c>
      <c s="6" r="D9" t="n">
        <v>3101104</v>
      </c>
      <c s="6" r="E9" t="n">
        <v>3362104</v>
      </c>
    </row>
    <row spans="1:7" r="10">
      <c s="4" r="A10" t="s">
        <v>215</v>
      </c>
      <c s="9" r="D10" t="n">
        <v>1.5</v>
      </c>
    </row>
    <row spans="1:7" r="11">
      <c s="4" r="A11" t="s">
        <v>216</v>
      </c>
      <c s="7" r="E11" t="n">
        <v>5043206</v>
      </c>
    </row>
    <row spans="1:7" r="12">
      <c s="4" r="A12" t="s">
        <v>217</v>
      </c>
      <c s="7" r="E12" t="n">
        <v>801579</v>
      </c>
    </row>
    <row spans="1:7" r="13">
      <c s="4" r="A13" t="s">
        <v>218</v>
      </c>
    </row>
    <row spans="1:7" r="14">
      <c s="4" r="A14" t="s">
        <v>209</v>
      </c>
      <c s="6" r="D14" t="n">
        <v>11671</v>
      </c>
    </row>
    <row spans="1:7" r="15">
      <c s="4" r="A15" t="s">
        <v>210</v>
      </c>
      <c s="6" r="D15" t="n">
        <v>5300</v>
      </c>
    </row>
    <row spans="1:7" r="16">
      <c s="4" r="A16" t="s">
        <v>65</v>
      </c>
      <c s="6" r="D16" t="n">
        <v>11671</v>
      </c>
    </row>
    <row spans="1:7" r="17">
      <c s="4" r="A17" t="s">
        <v>61</v>
      </c>
      <c s="6" r="D17" t="n">
        <v>5300</v>
      </c>
    </row>
    <row spans="1:7" r="18">
      <c s="4" r="A18" t="s">
        <v>219</v>
      </c>
      <c s="8" r="D18" t="n">
        <v>324.082</v>
      </c>
    </row>
    <row spans="1:7" r="19">
      <c s="4" r="A19" t="s">
        <v>220</v>
      </c>
      <c s="6" r="D19" t="n">
        <v>5500006</v>
      </c>
    </row>
    <row spans="1:7" r="20">
      <c s="4" r="A20" t="s">
        <v>221</v>
      </c>
      <c s="6" r="D20" t="n">
        <v>9854019</v>
      </c>
    </row>
    <row spans="1:7" r="21">
      <c s="4" r="A21" t="s">
        <v>222</v>
      </c>
    </row>
    <row spans="1:7" r="22">
      <c s="4" r="A22" t="s">
        <v>223</v>
      </c>
      <c s="7" r="D22" t="n">
        <v>645000</v>
      </c>
      <c s="7" r="F22" t="n">
        <v>655000</v>
      </c>
    </row>
    <row spans="1:7" r="23">
      <c s="4" r="A23" t="s">
        <v>224</v>
      </c>
      <c s="6" r="D23" t="n">
        <v>430000</v>
      </c>
      <c s="6" r="F23" t="n">
        <v>436806</v>
      </c>
    </row>
    <row spans="1:7" r="24">
      <c s="4" r="A24" t="s">
        <v>225</v>
      </c>
      <c s="9" r="F24" t="n">
        <v>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226</v>
      </c>
      <c s="2" r="B1" t="s">
        <v>1</v>
      </c>
    </row>
    <row spans="1:5" r="2">
      <c s="2" r="B2" t="s">
        <v>2</v>
      </c>
      <c s="2" r="C2" t="s">
        <v>30</v>
      </c>
      <c s="2" r="D2" t="s">
        <v>69</v>
      </c>
      <c s="2" r="E2" t="s">
        <v>227</v>
      </c>
    </row>
    <row spans="1:5" r="3">
      <c s="3" r="A3" t="s">
        <v>133</v>
      </c>
    </row>
    <row spans="1:5" r="4">
      <c s="4" r="A4" t="s">
        <v>228</v>
      </c>
      <c s="7" r="B4" t="n">
        <v>2041759</v>
      </c>
    </row>
    <row spans="1:5" r="5">
      <c s="4" r="A5" t="s">
        <v>53</v>
      </c>
      <c s="6" r="B5" t="n">
        <v>-3407785</v>
      </c>
      <c s="7" r="C5" t="n">
        <v>-446349</v>
      </c>
    </row>
    <row spans="1:5" r="6">
      <c s="4" r="A6" t="s">
        <v>32</v>
      </c>
      <c s="6" r="B6" t="n">
        <v>2483489</v>
      </c>
      <c s="7" r="C6" t="n">
        <v>687739</v>
      </c>
      <c s="7" r="D6" t="n">
        <v>118122</v>
      </c>
      <c s="4" r="E6" t="s">
        <v>34</v>
      </c>
    </row>
    <row spans="1:5" r="7">
      <c s="4" r="A7" t="s">
        <v>229</v>
      </c>
      <c s="7" r="B7" t="n">
        <v>2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230</v>
      </c>
      <c s="2" r="B1" t="s">
        <v>1</v>
      </c>
    </row>
    <row spans="1:3" r="2">
      <c s="2" r="B2" t="s">
        <v>2</v>
      </c>
      <c s="2" r="C2" t="s">
        <v>69</v>
      </c>
    </row>
    <row spans="1:3" r="3">
      <c s="4" r="A3" t="s">
        <v>231</v>
      </c>
      <c s="6" r="B3" t="n">
        <v>1737705</v>
      </c>
      <c s="6" r="C3" t="n">
        <v>623855</v>
      </c>
    </row>
    <row spans="1:3" r="4">
      <c s="4" r="A4" t="s">
        <v>232</v>
      </c>
    </row>
    <row spans="1:3" r="5">
      <c s="4" r="A5" t="s">
        <v>231</v>
      </c>
      <c s="6" r="B5" t="n">
        <v>160000</v>
      </c>
      <c s="4" r="C5" t="s">
        <v>34</v>
      </c>
    </row>
    <row spans="1:3" r="6">
      <c s="4" r="A6" t="s">
        <v>233</v>
      </c>
    </row>
    <row spans="1:3" r="7">
      <c s="4" r="A7" t="s">
        <v>231</v>
      </c>
      <c s="6" r="B7" t="n">
        <v>324650</v>
      </c>
      <c s="4" r="C7" t="s">
        <v>34</v>
      </c>
    </row>
    <row spans="1:3" r="8">
      <c s="4" r="A8" t="s">
        <v>234</v>
      </c>
    </row>
    <row spans="1:3" r="9">
      <c s="4" r="A9" t="s">
        <v>231</v>
      </c>
      <c s="6" r="B9" t="n">
        <v>1253055</v>
      </c>
      <c s="6" r="C9" t="n">
        <v>6238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5"/>
    <col customWidth="1" max="6" min="6" width="14"/>
    <col customWidth="1" max="7" min="7" width="14"/>
    <col customWidth="1" max="8" min="8" width="14"/>
  </cols>
  <sheetData>
    <row spans="1:8" r="1">
      <c s="1" r="A1" t="s">
        <v>235</v>
      </c>
      <c s="2" r="B1" t="s">
        <v>67</v>
      </c>
      <c s="2" r="D1" t="s">
        <v>68</v>
      </c>
      <c s="2" r="E1" t="s">
        <v>1</v>
      </c>
    </row>
    <row spans="1:8" r="2">
      <c s="2" r="B2" t="s">
        <v>2</v>
      </c>
      <c s="2" r="C2" t="s">
        <v>69</v>
      </c>
      <c s="2" r="D2" t="s">
        <v>69</v>
      </c>
      <c s="2" r="E2" t="s">
        <v>2</v>
      </c>
      <c s="2" r="F2" t="s">
        <v>69</v>
      </c>
      <c s="2" r="G2" t="s">
        <v>30</v>
      </c>
      <c s="2" r="H2" t="s">
        <v>227</v>
      </c>
    </row>
    <row spans="1:8" r="3">
      <c s="4" r="A3" t="s">
        <v>32</v>
      </c>
      <c s="7" r="B3" t="n">
        <v>2483489</v>
      </c>
      <c s="7" r="C3" t="n">
        <v>118122</v>
      </c>
      <c s="7" r="D3" t="n">
        <v>118122</v>
      </c>
      <c s="7" r="E3" t="n">
        <v>2483489</v>
      </c>
      <c s="7" r="F3" t="n">
        <v>118122</v>
      </c>
      <c s="7" r="G3" t="n">
        <v>687739</v>
      </c>
      <c s="4" r="H3" t="s">
        <v>34</v>
      </c>
    </row>
    <row spans="1:8" r="4">
      <c s="4" r="A4" t="s">
        <v>78</v>
      </c>
      <c s="4" r="B4" t="s">
        <v>34</v>
      </c>
      <c s="4" r="C4" t="s">
        <v>34</v>
      </c>
      <c s="4" r="D4" t="s">
        <v>34</v>
      </c>
      <c s="7" r="E4" t="n">
        <v>29999</v>
      </c>
    </row>
    <row spans="1:8" r="5">
      <c s="4" r="A5" t="s">
        <v>236</v>
      </c>
      <c s="6" r="E5" t="n">
        <v>1737705</v>
      </c>
      <c s="6" r="F5" t="n">
        <v>623855</v>
      </c>
    </row>
    <row spans="1:8" r="6">
      <c s="4" r="A6" t="s">
        <v>234</v>
      </c>
    </row>
    <row spans="1:8" r="7">
      <c s="4" r="A7" t="s">
        <v>236</v>
      </c>
      <c s="6" r="E7" t="n">
        <v>1253055</v>
      </c>
      <c s="6" r="F7" t="n">
        <v>623855</v>
      </c>
    </row>
    <row spans="1:8" r="8">
      <c s="4" r="A8" t="s">
        <v>237</v>
      </c>
    </row>
    <row spans="1:8" r="9">
      <c s="4" r="A9" t="s">
        <v>78</v>
      </c>
      <c s="7" r="E9" t="n">
        <v>29999</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spans="1:4" r="1">
      <c s="1" r="A1" t="s">
        <v>238</v>
      </c>
      <c s="2" r="C1" t="s">
        <v>1</v>
      </c>
    </row>
    <row spans="1:4" r="2">
      <c s="2" r="C2" t="s">
        <v>2</v>
      </c>
      <c s="2" r="D2" t="s">
        <v>30</v>
      </c>
    </row>
    <row spans="1:4" r="3">
      <c s="4" r="A3" t="s">
        <v>239</v>
      </c>
      <c s="7" r="C3" t="n">
        <v>213355</v>
      </c>
      <c s="7" r="D3" t="n">
        <v>71187</v>
      </c>
    </row>
    <row spans="1:4" r="4">
      <c s="4" r="A4" t="s">
        <v>240</v>
      </c>
      <c s="6" r="C4" t="n">
        <v>-21293</v>
      </c>
      <c s="6" r="D4" t="n">
        <v>-5675</v>
      </c>
    </row>
    <row spans="1:4" r="5">
      <c s="4" r="A5" t="s">
        <v>89</v>
      </c>
      <c s="6" r="C5" t="n">
        <v>192062</v>
      </c>
      <c s="6" r="D5" t="n">
        <v>65512</v>
      </c>
    </row>
    <row spans="1:4" r="6">
      <c s="4" r="A6" t="s">
        <v>241</v>
      </c>
    </row>
    <row spans="1:4" r="7">
      <c s="4" r="A7" t="s">
        <v>239</v>
      </c>
      <c s="7" r="C7" t="n">
        <v>192672</v>
      </c>
      <c s="6" r="D7" t="n">
        <v>66095</v>
      </c>
    </row>
    <row spans="1:4" r="8">
      <c s="4" r="A8" t="s">
        <v>242</v>
      </c>
    </row>
    <row spans="1:4" r="9">
      <c s="4" r="A9" t="s">
        <v>243</v>
      </c>
      <c s="4" r="C9" t="s">
        <v>244</v>
      </c>
    </row>
    <row spans="1:4" r="10">
      <c s="4" r="A10" t="s">
        <v>245</v>
      </c>
    </row>
    <row spans="1:4" r="11">
      <c s="4" r="A11" t="s">
        <v>243</v>
      </c>
      <c s="4" r="C11" t="s">
        <v>246</v>
      </c>
    </row>
    <row spans="1:4" r="12">
      <c s="4" r="A12" t="s">
        <v>247</v>
      </c>
    </row>
    <row spans="1:4" r="13">
      <c s="4" r="A13" t="s">
        <v>243</v>
      </c>
      <c s="4" r="C13" t="s">
        <v>248</v>
      </c>
    </row>
    <row spans="1:4" r="14">
      <c s="4" r="A14" t="s">
        <v>239</v>
      </c>
      <c s="7" r="C14" t="n">
        <v>13718</v>
      </c>
      <c s="6" r="D14" t="n">
        <v>4367</v>
      </c>
    </row>
    <row spans="1:4" r="15">
      <c s="4" r="A15" t="s">
        <v>249</v>
      </c>
    </row>
    <row spans="1:4" r="16">
      <c s="4" r="A16" t="s">
        <v>239</v>
      </c>
      <c s="7" r="C16" t="n">
        <v>3725</v>
      </c>
      <c s="7" r="D16" t="n">
        <v>725</v>
      </c>
    </row>
    <row spans="1:4" r="17">
      <c s="4" r="A17" t="s">
        <v>250</v>
      </c>
    </row>
    <row spans="1:4" r="18">
      <c s="4" r="A18" t="s">
        <v>243</v>
      </c>
      <c s="4" r="C18" t="s">
        <v>248</v>
      </c>
    </row>
    <row spans="1:4" r="19">
      <c s="4" r="A19" t="s">
        <v>251</v>
      </c>
    </row>
    <row spans="1:4" r="20">
      <c s="4" r="A20" t="s">
        <v>243</v>
      </c>
      <c s="4" r="C20" t="s">
        <v>246</v>
      </c>
    </row>
    <row spans="1:4" r="21">
      <c s="4" r="A21" t="s">
        <v>252</v>
      </c>
    </row>
    <row spans="1:4" r="22">
      <c s="4" r="A22" t="s">
        <v>239</v>
      </c>
      <c s="4" r="B22" t="s">
        <v>253</v>
      </c>
      <c s="7" r="C22" t="n">
        <v>3240</v>
      </c>
      <c s="4" r="D22" t="s">
        <v>34</v>
      </c>
    </row>
    <row spans="1:4" r="23">
      <c r="A23" t="n"/>
    </row>
    <row spans="1:4" r="24">
      <c s="4" r="A24" t="s">
        <v>253</v>
      </c>
      <c s="4" r="B24" t="s">
        <v>254</v>
      </c>
    </row>
  </sheetData>
  <mergeCells count="3">
    <mergeCell ref="A1:B2"/>
    <mergeCell ref="A23:C23"/>
    <mergeCell ref="B24:C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s>
  <sheetData>
    <row spans="1:5" r="1">
      <c s="1" r="A1" t="s">
        <v>255</v>
      </c>
      <c s="2" r="B1" t="s">
        <v>67</v>
      </c>
      <c s="2" r="D1" t="s">
        <v>68</v>
      </c>
      <c s="2" r="E1" t="s">
        <v>1</v>
      </c>
    </row>
    <row spans="1:5" r="2">
      <c s="2" r="B2" t="s">
        <v>2</v>
      </c>
      <c s="2" r="C2" t="s">
        <v>69</v>
      </c>
      <c s="2" r="D2" t="s">
        <v>69</v>
      </c>
      <c s="2" r="E2" t="s">
        <v>2</v>
      </c>
    </row>
    <row spans="1:5" r="3">
      <c s="3" r="A3" t="s">
        <v>141</v>
      </c>
    </row>
    <row spans="1:5" r="4">
      <c s="4" r="A4" t="s">
        <v>256</v>
      </c>
      <c s="7" r="B4" t="n">
        <v>8456</v>
      </c>
      <c s="7" r="C4" t="n">
        <v>2185</v>
      </c>
      <c s="7" r="D4" t="n">
        <v>4127</v>
      </c>
      <c s="7" r="E4" t="n">
        <v>156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30</v>
      </c>
    </row>
    <row spans="1:3" r="2">
      <c s="3" r="A2" t="s">
        <v>57</v>
      </c>
    </row>
    <row spans="1:3" r="3">
      <c s="4" r="A3" t="s">
        <v>58</v>
      </c>
      <c s="8" r="B3" t="n">
        <v>0.001</v>
      </c>
      <c s="8" r="C3" t="n">
        <v>0.001</v>
      </c>
    </row>
    <row spans="1:3" r="4">
      <c s="4" r="A4" t="s">
        <v>59</v>
      </c>
      <c s="6" r="B4" t="n">
        <v>10000000</v>
      </c>
      <c s="6" r="C4" t="n">
        <v>10000000</v>
      </c>
    </row>
    <row spans="1:3" r="5">
      <c s="4" r="A5" t="s">
        <v>60</v>
      </c>
      <c s="4" r="B5" t="s">
        <v>34</v>
      </c>
      <c s="4" r="C5" t="s">
        <v>34</v>
      </c>
    </row>
    <row spans="1:3" r="6">
      <c s="4" r="A6" t="s">
        <v>61</v>
      </c>
      <c s="4" r="B6" t="s">
        <v>34</v>
      </c>
      <c s="4" r="C6" t="s">
        <v>34</v>
      </c>
    </row>
    <row spans="1:3" r="7">
      <c s="4" r="A7" t="s">
        <v>62</v>
      </c>
      <c s="8" r="B7" t="n">
        <v>0.001</v>
      </c>
      <c s="8" r="C7" t="n">
        <v>0.001</v>
      </c>
    </row>
    <row spans="1:3" r="8">
      <c s="4" r="A8" t="s">
        <v>63</v>
      </c>
      <c s="6" r="B8" t="n">
        <v>300000000</v>
      </c>
      <c s="6" r="C8" t="n">
        <v>300000000</v>
      </c>
    </row>
    <row spans="1:3" r="9">
      <c s="4" r="A9" t="s">
        <v>64</v>
      </c>
      <c s="6" r="B9" t="n">
        <v>13021315</v>
      </c>
      <c s="6" r="C9" t="n">
        <v>5493200</v>
      </c>
    </row>
    <row spans="1:3" r="10">
      <c s="4" r="A10" t="s">
        <v>65</v>
      </c>
      <c s="6" r="B10" t="n">
        <v>13021315</v>
      </c>
      <c s="6" r="C10" t="n">
        <v>5493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57</v>
      </c>
      <c s="2" r="B1" t="s">
        <v>1</v>
      </c>
    </row>
    <row spans="1:3" r="2">
      <c s="2" r="B2" t="s">
        <v>2</v>
      </c>
      <c s="2" r="C2" t="s">
        <v>30</v>
      </c>
    </row>
    <row spans="1:3" r="3">
      <c s="3" r="A3" t="s">
        <v>258</v>
      </c>
    </row>
    <row spans="1:3" r="4">
      <c s="4" r="A4" t="s">
        <v>259</v>
      </c>
      <c s="7" r="B4" t="n">
        <v>45006</v>
      </c>
    </row>
    <row spans="1:3" r="5">
      <c s="4" r="A5" t="s">
        <v>260</v>
      </c>
      <c s="6" r="B5" t="n">
        <v>46566</v>
      </c>
      <c s="7" r="C5" t="n">
        <v>26966</v>
      </c>
    </row>
    <row spans="1:3" r="6">
      <c s="4" r="A6" t="s">
        <v>261</v>
      </c>
    </row>
    <row spans="1:3" r="7">
      <c s="3" r="A7" t="s">
        <v>258</v>
      </c>
    </row>
    <row spans="1:3" r="8">
      <c s="4" r="A8" t="s">
        <v>262</v>
      </c>
      <c s="7" r="B8" t="n">
        <v>1560</v>
      </c>
      <c s="6" r="C8" t="n">
        <v>1560</v>
      </c>
    </row>
    <row spans="1:3" r="9">
      <c s="4" r="A9" t="s">
        <v>263</v>
      </c>
    </row>
    <row spans="1:3" r="10">
      <c s="3" r="A10" t="s">
        <v>258</v>
      </c>
    </row>
    <row spans="1:3" r="11">
      <c s="4" r="A11" t="s">
        <v>264</v>
      </c>
      <c s="4" r="B11" t="s">
        <v>265</v>
      </c>
    </row>
    <row spans="1:3" r="12">
      <c s="4" r="A12" t="s">
        <v>266</v>
      </c>
      <c s="7" r="B12" t="n">
        <v>47968</v>
      </c>
      <c s="6" r="C12" t="n">
        <v>26450</v>
      </c>
    </row>
    <row spans="1:3" r="13">
      <c s="4" r="A13" t="s">
        <v>267</v>
      </c>
      <c s="6" r="B13" t="n">
        <v>-2962</v>
      </c>
      <c s="6" r="C13" t="n">
        <v>-1044</v>
      </c>
    </row>
    <row spans="1:3" r="14">
      <c s="4" r="A14" t="s">
        <v>259</v>
      </c>
      <c s="7" r="B14" t="n">
        <v>45006</v>
      </c>
      <c s="7" r="C14" t="n">
        <v>254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spans="1:2" r="1">
      <c s="1" r="A1" t="s">
        <v>268</v>
      </c>
      <c s="2" r="B1" t="s">
        <v>269</v>
      </c>
    </row>
    <row spans="1:2" r="2">
      <c s="3" r="A2" t="s">
        <v>144</v>
      </c>
    </row>
    <row spans="1:2" r="3">
      <c s="6" r="A3" t="n">
        <v>2016</v>
      </c>
      <c s="7" r="B3" t="n">
        <v>3198</v>
      </c>
    </row>
    <row spans="1:2" r="4">
      <c s="6" r="A4" t="n">
        <v>2017</v>
      </c>
      <c s="6" r="B4" t="n">
        <v>3198</v>
      </c>
    </row>
    <row spans="1:2" r="5">
      <c s="6" r="A5" t="n">
        <v>2018</v>
      </c>
      <c s="6" r="B5" t="n">
        <v>3198</v>
      </c>
    </row>
    <row spans="1:2" r="6">
      <c s="6" r="A6" t="n">
        <v>2019</v>
      </c>
      <c s="6" r="B6" t="n">
        <v>3198</v>
      </c>
    </row>
    <row spans="1:2" r="7">
      <c s="6" r="A7" t="n">
        <v>2020</v>
      </c>
      <c s="6" r="B7" t="n">
        <v>3198</v>
      </c>
    </row>
    <row spans="1:2" r="8">
      <c s="4" r="A8" t="s">
        <v>270</v>
      </c>
      <c s="6" r="B8" t="n">
        <v>29016</v>
      </c>
    </row>
    <row spans="1:2" r="9">
      <c s="4" r="A9" t="s">
        <v>271</v>
      </c>
      <c s="7" r="B9" t="n">
        <v>450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s>
  <sheetData>
    <row spans="1:5" r="1">
      <c s="1" r="A1" t="s">
        <v>272</v>
      </c>
      <c s="2" r="B1" t="s">
        <v>67</v>
      </c>
      <c s="2" r="D1" t="s">
        <v>68</v>
      </c>
      <c s="2" r="E1" t="s">
        <v>1</v>
      </c>
    </row>
    <row spans="1:5" r="2">
      <c s="2" r="B2" t="s">
        <v>2</v>
      </c>
      <c s="2" r="C2" t="s">
        <v>69</v>
      </c>
      <c s="2" r="D2" t="s">
        <v>69</v>
      </c>
      <c s="2" r="E2" t="s">
        <v>2</v>
      </c>
    </row>
    <row spans="1:5" r="3">
      <c s="3" r="A3" t="s">
        <v>144</v>
      </c>
    </row>
    <row spans="1:5" r="4">
      <c s="4" r="A4" t="s">
        <v>273</v>
      </c>
      <c s="7" r="B4" t="n">
        <v>378</v>
      </c>
      <c s="7" r="C4" t="n">
        <v>380</v>
      </c>
      <c s="7" r="D4" t="n">
        <v>760</v>
      </c>
      <c s="7" r="E4" t="n">
        <v>19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4</v>
      </c>
      <c s="2" r="B1" t="s">
        <v>208</v>
      </c>
      <c s="2" r="C1" t="s">
        <v>275</v>
      </c>
      <c s="2" r="D1" t="s">
        <v>30</v>
      </c>
    </row>
    <row spans="1:4" r="2">
      <c s="4" r="A2" t="s">
        <v>223</v>
      </c>
      <c s="7" r="B2" t="n">
        <v>645000</v>
      </c>
      <c s="7" r="D2" t="n">
        <v>655000</v>
      </c>
    </row>
    <row spans="1:4" r="3">
      <c s="4" r="A3" t="s">
        <v>224</v>
      </c>
      <c s="6" r="B3" t="n">
        <v>430000</v>
      </c>
      <c s="6" r="D3" t="n">
        <v>436806</v>
      </c>
    </row>
    <row spans="1:4" r="4">
      <c s="4" r="A4" t="s">
        <v>276</v>
      </c>
    </row>
    <row spans="1:4" r="5">
      <c s="4" r="A5" t="s">
        <v>223</v>
      </c>
      <c s="7" r="C5" t="n">
        <v>10000</v>
      </c>
      <c s="7" r="D5" t="n">
        <v>10000</v>
      </c>
    </row>
    <row spans="1:4" r="6">
      <c s="4" r="A6" t="s">
        <v>224</v>
      </c>
      <c s="6" r="C6" t="n">
        <v>68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1"/>
  </cols>
  <sheetData>
    <row spans="1:2" r="1">
      <c s="1" r="A1" t="s">
        <v>277</v>
      </c>
      <c s="2" r="B1" t="s">
        <v>269</v>
      </c>
    </row>
    <row spans="1:2" r="2">
      <c s="4" r="A2" t="s">
        <v>278</v>
      </c>
    </row>
    <row spans="1:2" r="3">
      <c s="3" r="A3" t="s">
        <v>279</v>
      </c>
    </row>
    <row spans="1:2" r="4">
      <c s="4" r="A4" t="s">
        <v>280</v>
      </c>
      <c s="7" r="B4" t="n">
        <v>185715</v>
      </c>
    </row>
    <row spans="1:2" r="5">
      <c s="4" r="A5" t="s">
        <v>281</v>
      </c>
    </row>
    <row spans="1:2" r="6">
      <c s="3" r="A6" t="s">
        <v>279</v>
      </c>
    </row>
    <row spans="1:2" r="7">
      <c s="4" r="A7" t="s">
        <v>280</v>
      </c>
      <c s="4" r="B7" t="s">
        <v>34</v>
      </c>
    </row>
    <row spans="1:2" r="8">
      <c s="4" r="A8" t="s">
        <v>282</v>
      </c>
    </row>
    <row spans="1:2" r="9">
      <c s="3" r="A9" t="s">
        <v>279</v>
      </c>
    </row>
    <row spans="1:2" r="10">
      <c s="4" r="A10" t="s">
        <v>280</v>
      </c>
      <c s="4" r="B10" t="s">
        <v>34</v>
      </c>
    </row>
    <row spans="1:2" r="11">
      <c s="4" r="A11" t="s">
        <v>283</v>
      </c>
    </row>
    <row spans="1:2" r="12">
      <c s="3" r="A12" t="s">
        <v>279</v>
      </c>
    </row>
    <row spans="1:2" r="13">
      <c s="4" r="A13" t="s">
        <v>280</v>
      </c>
      <c s="7" r="B13" t="n">
        <v>185715</v>
      </c>
    </row>
    <row spans="1:2" r="14">
      <c s="4" r="A14" t="s">
        <v>284</v>
      </c>
    </row>
    <row spans="1:2" r="15">
      <c s="3" r="A15" t="s">
        <v>279</v>
      </c>
    </row>
    <row spans="1:2" r="16">
      <c s="4" r="A16" t="s">
        <v>280</v>
      </c>
      <c s="7" r="B16" t="n">
        <v>1857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85</v>
      </c>
      <c s="2" r="B1" t="s">
        <v>1</v>
      </c>
    </row>
    <row spans="1:2" r="2">
      <c s="2" r="B2" t="s">
        <v>269</v>
      </c>
    </row>
    <row spans="1:2" r="3">
      <c s="3" r="A3" t="s">
        <v>286</v>
      </c>
    </row>
    <row spans="1:2" r="4">
      <c s="4" r="A4" t="s">
        <v>287</v>
      </c>
      <c s="4" r="B4" t="s">
        <v>34</v>
      </c>
    </row>
    <row spans="1:2" r="5">
      <c s="4" r="A5" t="s">
        <v>288</v>
      </c>
      <c s="7" r="B5" t="n">
        <v>206715</v>
      </c>
    </row>
    <row spans="1:2" r="6">
      <c s="4" r="A6" t="s">
        <v>289</v>
      </c>
      <c s="6" r="B6" t="n">
        <v>-21000</v>
      </c>
    </row>
    <row spans="1:2" r="7">
      <c s="4" r="A7" t="s">
        <v>290</v>
      </c>
      <c s="7" r="B7" t="n">
        <v>1857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spans="1:4" r="1">
      <c s="1" r="A1" t="s">
        <v>291</v>
      </c>
      <c s="2" r="B1" t="s">
        <v>292</v>
      </c>
      <c s="2" r="C1" t="s">
        <v>208</v>
      </c>
      <c s="2" r="D1" t="s">
        <v>2</v>
      </c>
    </row>
    <row spans="1:4" r="2">
      <c s="4" r="A2" t="s">
        <v>233</v>
      </c>
    </row>
    <row spans="1:4" r="3">
      <c s="3" r="A3" t="s">
        <v>293</v>
      </c>
    </row>
    <row spans="1:4" r="4">
      <c s="4" r="A4" t="s">
        <v>294</v>
      </c>
      <c s="4" r="D4" t="s">
        <v>295</v>
      </c>
    </row>
    <row spans="1:4" r="5">
      <c s="4" r="A5" t="s">
        <v>296</v>
      </c>
      <c s="4" r="D5" t="s">
        <v>297</v>
      </c>
    </row>
    <row spans="1:4" r="6">
      <c s="4" r="A6" t="s">
        <v>298</v>
      </c>
      <c s="4" r="D6" t="s">
        <v>299</v>
      </c>
    </row>
    <row spans="1:4" r="7">
      <c s="4" r="A7" t="s">
        <v>233</v>
      </c>
    </row>
    <row spans="1:4" r="8">
      <c s="3" r="A8" t="s">
        <v>293</v>
      </c>
    </row>
    <row spans="1:4" r="9">
      <c s="4" r="A9" t="s">
        <v>294</v>
      </c>
      <c s="4" r="B9" t="s">
        <v>300</v>
      </c>
      <c s="4" r="C9" t="s">
        <v>301</v>
      </c>
    </row>
    <row spans="1:4" r="10">
      <c s="4" r="A10" t="s">
        <v>296</v>
      </c>
      <c s="4" r="B10" t="s">
        <v>297</v>
      </c>
      <c s="4" r="C10" t="s">
        <v>297</v>
      </c>
    </row>
    <row spans="1:4" r="11">
      <c s="4" r="A11" t="s">
        <v>298</v>
      </c>
      <c s="4" r="B11" t="s">
        <v>302</v>
      </c>
      <c s="4" r="C11" t="s">
        <v>302</v>
      </c>
    </row>
    <row spans="1:4" r="12">
      <c s="4" r="A12" t="s">
        <v>303</v>
      </c>
      <c s="4" r="B12" t="s">
        <v>304</v>
      </c>
      <c s="4" r="C12" t="s">
        <v>304</v>
      </c>
    </row>
    <row spans="1:4" r="13">
      <c s="4" r="A13" t="s">
        <v>305</v>
      </c>
    </row>
    <row spans="1:4" r="14">
      <c s="3" r="A14" t="s">
        <v>293</v>
      </c>
    </row>
    <row spans="1:4" r="15">
      <c s="4" r="A15" t="s">
        <v>303</v>
      </c>
      <c s="4" r="D15" t="s">
        <v>306</v>
      </c>
    </row>
    <row spans="1:4" r="16">
      <c s="4" r="A16" t="s">
        <v>307</v>
      </c>
    </row>
    <row spans="1:4" r="17">
      <c s="3" r="A17" t="s">
        <v>293</v>
      </c>
    </row>
    <row spans="1:4" r="18">
      <c s="4" r="A18" t="s">
        <v>303</v>
      </c>
      <c s="4" r="D18" t="s">
        <v>3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09</v>
      </c>
      <c s="2" r="B1" t="s">
        <v>206</v>
      </c>
      <c s="2" r="C1" t="s">
        <v>292</v>
      </c>
      <c s="2" r="D1" t="s">
        <v>208</v>
      </c>
      <c s="2" r="E1" t="s">
        <v>2</v>
      </c>
      <c s="2" r="F1" t="s">
        <v>69</v>
      </c>
      <c s="2" r="G1" t="s">
        <v>69</v>
      </c>
      <c s="2" r="H1" t="s">
        <v>2</v>
      </c>
    </row>
    <row spans="1:8" r="2">
      <c s="4" r="A2" t="s">
        <v>310</v>
      </c>
      <c s="6" r="B2" t="n">
        <v>7876310</v>
      </c>
    </row>
    <row spans="1:8" r="3">
      <c s="4" r="A3" t="s">
        <v>311</v>
      </c>
      <c s="7" r="E3" t="n">
        <v>5414</v>
      </c>
      <c s="4" r="F3" t="s">
        <v>34</v>
      </c>
      <c s="4" r="G3" t="s">
        <v>34</v>
      </c>
      <c s="7" r="H3" t="n">
        <v>21000</v>
      </c>
    </row>
    <row spans="1:8" r="4">
      <c s="4" r="A4" t="s">
        <v>312</v>
      </c>
    </row>
    <row spans="1:8" r="5">
      <c s="4" r="A5" t="s">
        <v>310</v>
      </c>
      <c s="6" r="C5" t="n">
        <v>26099</v>
      </c>
      <c s="6" r="D5" t="n">
        <v>298551</v>
      </c>
    </row>
    <row spans="1:8" r="6">
      <c s="4" r="A6" t="s">
        <v>313</v>
      </c>
      <c s="9" r="C6" t="n">
        <v>1.5</v>
      </c>
      <c s="9" r="D6" t="n">
        <v>1.5</v>
      </c>
    </row>
    <row spans="1:8" r="7">
      <c s="4" r="A7" t="s">
        <v>314</v>
      </c>
      <c s="4" r="C7" t="s">
        <v>304</v>
      </c>
      <c s="4" r="D7" t="s">
        <v>304</v>
      </c>
    </row>
    <row spans="1:8" r="8">
      <c s="4" r="A8" t="s">
        <v>311</v>
      </c>
      <c s="7" r="H8" t="n">
        <v>2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17"/>
    <col customWidth="1" max="3" min="3" width="17"/>
  </cols>
  <sheetData>
    <row spans="1:3" r="1">
      <c s="1" r="A1" t="s">
        <v>315</v>
      </c>
      <c s="2" r="B1" t="s">
        <v>67</v>
      </c>
      <c s="2" r="C1" t="s">
        <v>1</v>
      </c>
    </row>
    <row spans="1:3" r="2">
      <c s="2" r="B2" t="s">
        <v>2</v>
      </c>
      <c s="2" r="C2" t="s">
        <v>2</v>
      </c>
    </row>
    <row spans="1:3" r="3">
      <c s="3" r="A3" t="s">
        <v>152</v>
      </c>
    </row>
    <row spans="1:3" r="4">
      <c s="4" r="A4" t="s">
        <v>316</v>
      </c>
      <c s="4" r="B4" t="s">
        <v>317</v>
      </c>
      <c s="4" r="C4" t="s">
        <v>317</v>
      </c>
    </row>
    <row spans="1:3" r="5">
      <c s="4" r="A5" t="s">
        <v>318</v>
      </c>
      <c s="4" r="B5" t="s">
        <v>319</v>
      </c>
      <c s="4" r="C5" t="s">
        <v>319</v>
      </c>
    </row>
    <row spans="1:3" r="6">
      <c s="4" r="A6" t="s">
        <v>320</v>
      </c>
      <c s="4" r="B6" t="s">
        <v>302</v>
      </c>
      <c s="4" r="C6" t="s">
        <v>302</v>
      </c>
    </row>
    <row spans="1:3" r="7">
      <c s="4" r="A7" t="s">
        <v>296</v>
      </c>
      <c s="4" r="B7" t="s">
        <v>297</v>
      </c>
      <c s="4" r="C7"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s="1" r="A1" t="s">
        <v>321</v>
      </c>
      <c s="2" r="B1" t="s">
        <v>1</v>
      </c>
    </row>
    <row spans="1:2" r="2">
      <c s="2" r="B2" t="s">
        <v>322</v>
      </c>
    </row>
    <row spans="1:2" r="3">
      <c s="3" r="A3" t="s">
        <v>323</v>
      </c>
    </row>
    <row spans="1:2" r="4">
      <c s="4" r="A4" t="s">
        <v>324</v>
      </c>
      <c s="4" r="B4" t="s">
        <v>34</v>
      </c>
    </row>
    <row spans="1:2" r="5">
      <c s="4" r="A5" t="s">
        <v>325</v>
      </c>
      <c s="4" r="B5" t="s">
        <v>34</v>
      </c>
    </row>
    <row spans="1:2" r="6">
      <c s="4" r="A6" t="s">
        <v>326</v>
      </c>
      <c s="6" r="B6" t="n">
        <v>160000</v>
      </c>
    </row>
    <row spans="1:2" r="7">
      <c s="4" r="A7" t="s">
        <v>327</v>
      </c>
      <c s="4" r="B7" t="s">
        <v>34</v>
      </c>
    </row>
    <row spans="1:2" r="8">
      <c s="4" r="A8" t="s">
        <v>328</v>
      </c>
      <c s="4" r="B8" t="s">
        <v>34</v>
      </c>
    </row>
    <row spans="1:2" r="9">
      <c s="4" r="A9" t="s">
        <v>329</v>
      </c>
      <c s="6" r="B9" t="n">
        <v>160000</v>
      </c>
    </row>
    <row spans="1:2" r="10">
      <c s="4" r="A10" t="s">
        <v>330</v>
      </c>
      <c s="4" r="B10" t="s">
        <v>34</v>
      </c>
    </row>
    <row spans="1:2" r="11">
      <c s="3" r="A11" t="s">
        <v>331</v>
      </c>
    </row>
    <row spans="1:2" r="12">
      <c s="4" r="A12" t="s">
        <v>332</v>
      </c>
      <c s="4" r="B12" t="s">
        <v>34</v>
      </c>
    </row>
    <row spans="1:2" r="13">
      <c s="4" r="A13" t="s">
        <v>333</v>
      </c>
      <c s="4" r="B13" t="s">
        <v>34</v>
      </c>
    </row>
    <row spans="1:2" r="14">
      <c s="4" r="A14" t="s">
        <v>334</v>
      </c>
      <c s="9" r="B14" t="n">
        <v>1.5</v>
      </c>
    </row>
    <row spans="1:2" r="15">
      <c s="4" r="A15" t="s">
        <v>335</v>
      </c>
      <c s="4" r="B15" t="s">
        <v>34</v>
      </c>
    </row>
    <row spans="1:2" r="16">
      <c s="4" r="A16" t="s">
        <v>336</v>
      </c>
      <c s="4" r="B16" t="s">
        <v>34</v>
      </c>
    </row>
    <row spans="1:2" r="17">
      <c s="4" r="A17" t="s">
        <v>337</v>
      </c>
      <c s="9" r="B17" t="n">
        <v>1.5</v>
      </c>
    </row>
    <row spans="1:2" r="18">
      <c s="4" r="A18" t="s">
        <v>338</v>
      </c>
      <c s="4" r="B18" t="s">
        <v>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s>
  <sheetData>
    <row spans="1:5" r="1">
      <c s="1" r="A1" t="s">
        <v>66</v>
      </c>
      <c s="2" r="B1" t="s">
        <v>67</v>
      </c>
      <c s="2" r="D1" t="s">
        <v>68</v>
      </c>
      <c s="2" r="E1" t="s">
        <v>1</v>
      </c>
    </row>
    <row spans="1:5" r="2">
      <c s="2" r="B2" t="s">
        <v>2</v>
      </c>
      <c s="2" r="C2" t="s">
        <v>69</v>
      </c>
      <c s="2" r="D2" t="s">
        <v>69</v>
      </c>
      <c s="2" r="E2" t="s">
        <v>2</v>
      </c>
    </row>
    <row spans="1:5" r="3">
      <c s="3" r="A3" t="s">
        <v>70</v>
      </c>
    </row>
    <row spans="1:5" r="4">
      <c s="4" r="A4" t="s">
        <v>71</v>
      </c>
      <c s="4" r="B4" t="s">
        <v>34</v>
      </c>
      <c s="4" r="C4" t="s">
        <v>34</v>
      </c>
      <c s="4" r="D4" t="s">
        <v>34</v>
      </c>
      <c s="4" r="E4" t="s">
        <v>34</v>
      </c>
    </row>
    <row spans="1:5" r="5">
      <c s="3" r="A5" t="s">
        <v>72</v>
      </c>
    </row>
    <row spans="1:5" r="6">
      <c s="4" r="A6" t="s">
        <v>73</v>
      </c>
      <c s="7" r="B6" t="n">
        <v>351892</v>
      </c>
      <c s="7" r="C6" t="n">
        <v>62642</v>
      </c>
      <c s="7" r="D6" t="n">
        <v>141407</v>
      </c>
      <c s="7" r="E6" t="n">
        <v>867527</v>
      </c>
    </row>
    <row spans="1:5" r="7">
      <c s="4" r="A7" t="s">
        <v>74</v>
      </c>
      <c s="6" r="B7" t="n">
        <v>724481</v>
      </c>
      <c s="6" r="C7" t="n">
        <v>94473</v>
      </c>
      <c s="6" r="D7" t="n">
        <v>210887</v>
      </c>
      <c s="6" r="E7" t="n">
        <v>2145931</v>
      </c>
    </row>
    <row spans="1:5" r="8">
      <c s="4" r="A8" t="s">
        <v>75</v>
      </c>
      <c s="6" r="B8" t="n">
        <v>1076373</v>
      </c>
      <c s="6" r="C8" t="n">
        <v>157115</v>
      </c>
      <c s="6" r="D8" t="n">
        <v>352294</v>
      </c>
      <c s="6" r="E8" t="n">
        <v>3013458</v>
      </c>
    </row>
    <row spans="1:5" r="9">
      <c s="4" r="A9" t="s">
        <v>76</v>
      </c>
      <c s="7" r="B9" t="n">
        <v>-1076373</v>
      </c>
      <c s="7" r="C9" t="n">
        <v>-157115</v>
      </c>
      <c s="7" r="D9" t="n">
        <v>-352294</v>
      </c>
      <c s="6" r="E9" t="n">
        <v>-3013458</v>
      </c>
    </row>
    <row spans="1:5" r="10">
      <c s="3" r="A10" t="s">
        <v>77</v>
      </c>
    </row>
    <row spans="1:5" r="11">
      <c s="4" r="A11" t="s">
        <v>78</v>
      </c>
      <c s="4" r="B11" t="s">
        <v>34</v>
      </c>
      <c s="4" r="C11" t="s">
        <v>34</v>
      </c>
      <c s="4" r="D11" t="s">
        <v>34</v>
      </c>
      <c s="6" r="E11" t="n">
        <v>29999</v>
      </c>
    </row>
    <row spans="1:5" r="12">
      <c s="4" r="A12" t="s">
        <v>79</v>
      </c>
      <c s="7" r="B12" t="n">
        <v>352</v>
      </c>
      <c s="4" r="C12" t="s">
        <v>34</v>
      </c>
      <c s="4" r="D12" t="s">
        <v>34</v>
      </c>
      <c s="6" r="E12" t="n">
        <v>1023</v>
      </c>
    </row>
    <row spans="1:5" r="13">
      <c s="4" r="A13" t="s">
        <v>80</v>
      </c>
      <c s="6" r="B13" t="n">
        <v>5414</v>
      </c>
      <c s="4" r="C13" t="s">
        <v>34</v>
      </c>
      <c s="4" r="D13" t="s">
        <v>34</v>
      </c>
      <c s="6" r="E13" t="n">
        <v>21000</v>
      </c>
    </row>
    <row spans="1:5" r="14">
      <c s="4" r="A14" t="s">
        <v>81</v>
      </c>
      <c s="6" r="B14" t="n">
        <v>5766</v>
      </c>
      <c s="4" r="C14" t="s">
        <v>34</v>
      </c>
      <c s="4" r="D14" t="s">
        <v>34</v>
      </c>
      <c s="6" r="E14" t="n">
        <v>52022</v>
      </c>
    </row>
    <row spans="1:5" r="15">
      <c s="4" r="A15" t="s">
        <v>82</v>
      </c>
      <c s="7" r="B15" t="n">
        <v>-1070607</v>
      </c>
      <c s="7" r="C15" t="n">
        <v>-157115</v>
      </c>
      <c s="7" r="D15" t="n">
        <v>-352294</v>
      </c>
      <c s="7" r="E15" t="n">
        <v>-2961436</v>
      </c>
    </row>
    <row spans="1:5" r="16">
      <c s="4" r="A16" t="s">
        <v>83</v>
      </c>
      <c s="9" r="B16" t="n">
        <v>-0.08</v>
      </c>
      <c s="9" r="C16" t="n">
        <v>-0.03</v>
      </c>
      <c s="9" r="D16" t="n">
        <v>-0.06</v>
      </c>
      <c s="9" r="E16" t="n">
        <v>-0.26</v>
      </c>
    </row>
    <row spans="1:5" r="17">
      <c s="4" r="A17" t="s">
        <v>84</v>
      </c>
      <c s="6" r="B17" t="n">
        <v>12768358</v>
      </c>
      <c s="6" r="C17" t="n">
        <v>5493200</v>
      </c>
      <c s="6" r="D17" t="n">
        <v>5493200</v>
      </c>
      <c s="6" r="E17" t="n">
        <v>112182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spans="1:10" r="1">
      <c s="1" r="A1" t="s">
        <v>339</v>
      </c>
      <c s="2" r="B1" t="s">
        <v>207</v>
      </c>
      <c s="2" r="C1" t="s">
        <v>208</v>
      </c>
      <c s="2" r="D1" t="s">
        <v>2</v>
      </c>
      <c s="2" r="E1" t="s">
        <v>207</v>
      </c>
      <c s="2" r="F1" t="s">
        <v>2</v>
      </c>
      <c s="2" r="G1" t="s">
        <v>69</v>
      </c>
      <c s="2" r="H1" t="s">
        <v>69</v>
      </c>
      <c s="2" r="I1" t="s">
        <v>2</v>
      </c>
      <c s="2" r="J1" t="s">
        <v>30</v>
      </c>
    </row>
    <row spans="1:10" r="2">
      <c s="4" r="A2" t="s">
        <v>65</v>
      </c>
      <c s="6" r="C2" t="n">
        <v>3000005</v>
      </c>
      <c s="6" r="D2" t="n">
        <v>13021315</v>
      </c>
      <c s="6" r="F2" t="n">
        <v>13021315</v>
      </c>
      <c s="6" r="I2" t="n">
        <v>13021315</v>
      </c>
      <c s="6" r="J2" t="n">
        <v>5493200</v>
      </c>
    </row>
    <row spans="1:10" r="3">
      <c s="4" r="A3" t="s">
        <v>64</v>
      </c>
      <c s="6" r="D3" t="n">
        <v>13021315</v>
      </c>
      <c s="6" r="F3" t="n">
        <v>13021315</v>
      </c>
      <c s="6" r="I3" t="n">
        <v>13021315</v>
      </c>
      <c s="6" r="J3" t="n">
        <v>5493200</v>
      </c>
    </row>
    <row spans="1:10" r="4">
      <c s="4" r="A4" t="s">
        <v>340</v>
      </c>
      <c s="7" r="H4" t="n">
        <v>1917</v>
      </c>
      <c s="7" r="I4" t="n">
        <v>308152</v>
      </c>
    </row>
    <row spans="1:10" r="5">
      <c s="4" r="A5" t="s">
        <v>341</v>
      </c>
    </row>
    <row spans="1:10" r="6">
      <c s="4" r="A6" t="s">
        <v>342</v>
      </c>
      <c s="7" r="D6" t="n">
        <v>16000</v>
      </c>
      <c s="7" r="F6" t="n">
        <v>16000</v>
      </c>
      <c s="6" r="I6" t="n">
        <v>16000</v>
      </c>
    </row>
    <row spans="1:10" r="7">
      <c s="4" r="A7" t="s">
        <v>343</v>
      </c>
      <c s="6" r="D7" t="n">
        <v>94660</v>
      </c>
      <c s="6" r="F7" t="n">
        <v>94660</v>
      </c>
      <c s="6" r="I7" t="n">
        <v>94660</v>
      </c>
    </row>
    <row spans="1:10" r="8">
      <c s="4" r="A8" t="s">
        <v>344</v>
      </c>
      <c s="6" r="C8" t="n">
        <v>1200000</v>
      </c>
    </row>
    <row spans="1:10" r="9">
      <c s="4" r="A9" t="s">
        <v>345</v>
      </c>
      <c s="6" r="C9" t="n">
        <v>600000</v>
      </c>
    </row>
    <row spans="1:10" r="10">
      <c s="4" r="A10" t="s">
        <v>346</v>
      </c>
      <c s="4" r="C10" t="s">
        <v>347</v>
      </c>
    </row>
    <row spans="1:10" r="11">
      <c s="4" r="A11" t="s">
        <v>348</v>
      </c>
      <c s="6" r="D11" t="n">
        <v>16000</v>
      </c>
      <c s="6" r="F11" t="n">
        <v>16000</v>
      </c>
      <c s="6" r="I11" t="n">
        <v>16000</v>
      </c>
    </row>
    <row spans="1:10" r="12">
      <c s="4" r="A12" t="s">
        <v>349</v>
      </c>
      <c s="6" r="D12" t="n">
        <v>16000</v>
      </c>
      <c s="7" r="F12" t="n">
        <v>16000</v>
      </c>
      <c s="6" r="I12" t="n">
        <v>16000</v>
      </c>
    </row>
    <row spans="1:10" r="13">
      <c s="4" r="A13" t="s">
        <v>350</v>
      </c>
      <c s="4" r="F13" t="s">
        <v>351</v>
      </c>
    </row>
    <row spans="1:10" r="14">
      <c s="4" r="A14" t="s">
        <v>340</v>
      </c>
      <c s="7" r="F14" t="n">
        <v>7040</v>
      </c>
      <c s="7" r="G14" t="n">
        <v>0</v>
      </c>
      <c s="6" r="H14" t="n">
        <v>0</v>
      </c>
      <c s="6" r="I14" t="n">
        <v>17064</v>
      </c>
    </row>
    <row spans="1:10" r="15">
      <c s="4" r="A15" t="s">
        <v>213</v>
      </c>
    </row>
    <row spans="1:10" r="16">
      <c s="4" r="A16" t="s">
        <v>214</v>
      </c>
      <c s="6" r="B16" t="n">
        <v>261000</v>
      </c>
      <c s="6" r="C16" t="n">
        <v>3101104</v>
      </c>
      <c s="6" r="E16" t="n">
        <v>3362104</v>
      </c>
    </row>
    <row spans="1:10" r="17">
      <c s="4" r="A17" t="s">
        <v>352</v>
      </c>
    </row>
    <row spans="1:10" r="18">
      <c s="4" r="A18" t="s">
        <v>353</v>
      </c>
      <c s="6" r="C18" t="n">
        <v>100000</v>
      </c>
    </row>
    <row spans="1:10" r="19">
      <c s="4" r="A19" t="s">
        <v>342</v>
      </c>
      <c s="7" r="C19" t="n">
        <v>150000</v>
      </c>
    </row>
    <row spans="1:10" r="20">
      <c s="4" r="A20" t="s">
        <v>348</v>
      </c>
      <c s="7" r="C20" t="n">
        <v>150000</v>
      </c>
    </row>
    <row spans="1:10" r="21">
      <c s="4" r="A21" t="s">
        <v>354</v>
      </c>
    </row>
    <row spans="1:10" r="22">
      <c s="4" r="A22" t="s">
        <v>355</v>
      </c>
      <c s="6" r="F22" t="n">
        <v>160000</v>
      </c>
    </row>
    <row spans="1:10" r="23">
      <c s="4" r="A23" t="s">
        <v>356</v>
      </c>
    </row>
    <row spans="1:10" r="24">
      <c s="4" r="A24" t="s">
        <v>355</v>
      </c>
      <c s="6" r="F24" t="n">
        <v>463841</v>
      </c>
    </row>
    <row spans="1:10" r="25">
      <c s="4" r="A25" t="s">
        <v>357</v>
      </c>
    </row>
    <row spans="1:10" r="26">
      <c s="4" r="A26" t="s">
        <v>342</v>
      </c>
      <c s="7" r="D26" t="n">
        <v>345000</v>
      </c>
      <c s="7" r="F26" t="n">
        <v>345000</v>
      </c>
      <c s="6" r="I26" t="n">
        <v>345000</v>
      </c>
    </row>
    <row spans="1:10" r="27">
      <c s="4" r="A27" t="s">
        <v>355</v>
      </c>
      <c s="6" r="D27" t="n">
        <v>230000</v>
      </c>
    </row>
    <row spans="1:10" r="28">
      <c s="4" r="A28" t="s">
        <v>358</v>
      </c>
      <c s="4" r="D28" t="s">
        <v>359</v>
      </c>
    </row>
    <row spans="1:10" r="29">
      <c s="4" r="A29" t="s">
        <v>348</v>
      </c>
      <c s="7" r="D29" t="n">
        <v>345000</v>
      </c>
      <c s="6" r="F29" t="n">
        <v>345000</v>
      </c>
      <c s="6" r="I29" t="n">
        <v>345000</v>
      </c>
    </row>
    <row spans="1:10" r="30">
      <c s="4" r="A30" t="s">
        <v>360</v>
      </c>
    </row>
    <row spans="1:10" r="31">
      <c s="4" r="A31" t="s">
        <v>361</v>
      </c>
      <c s="6" r="F31" t="n">
        <v>20795</v>
      </c>
      <c s="6" r="G31" t="n">
        <v>0</v>
      </c>
      <c s="6" r="H31" t="n">
        <v>0</v>
      </c>
      <c s="6" r="I31" t="n">
        <v>20795</v>
      </c>
    </row>
    <row spans="1:10" r="32">
      <c s="4" r="A32" t="s">
        <v>343</v>
      </c>
      <c s="7" r="D32" t="n">
        <v>324205</v>
      </c>
      <c s="7" r="F32" t="n">
        <v>324205</v>
      </c>
      <c s="7" r="G32" t="n">
        <v>0</v>
      </c>
      <c s="7" r="H32" t="n">
        <v>0</v>
      </c>
      <c s="7" r="I32" t="n">
        <v>324205</v>
      </c>
    </row>
    <row spans="1:10" r="33">
      <c s="4" r="A33" t="s">
        <v>362</v>
      </c>
    </row>
    <row spans="1:10" r="34">
      <c s="4" r="A34" t="s">
        <v>346</v>
      </c>
      <c s="4" r="C34" t="s">
        <v>304</v>
      </c>
    </row>
    <row spans="1:10" r="35">
      <c s="4" r="A35" t="s">
        <v>363</v>
      </c>
      <c s="4" r="C35" t="s">
        <v>364</v>
      </c>
    </row>
    <row spans="1:10" r="36">
      <c s="4" r="A36" t="s">
        <v>218</v>
      </c>
    </row>
    <row spans="1:10" r="37">
      <c s="4" r="A37" t="s">
        <v>220</v>
      </c>
      <c s="6" r="C37" t="n">
        <v>5500006</v>
      </c>
    </row>
    <row spans="1:10" r="38">
      <c s="4" r="A38" t="s">
        <v>221</v>
      </c>
      <c s="6" r="C38" t="n">
        <v>9854019</v>
      </c>
    </row>
    <row spans="1:10" r="39">
      <c s="4" r="A39" t="s">
        <v>65</v>
      </c>
      <c s="6" r="C39" t="n">
        <v>11671</v>
      </c>
    </row>
    <row spans="1:10" r="40">
      <c s="4" r="A40" t="s">
        <v>64</v>
      </c>
      <c s="6" r="C40" t="n">
        <v>116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7"/>
    <col customWidth="1" max="5" min="5" width="27"/>
    <col customWidth="1" max="6" min="6" width="80"/>
    <col customWidth="1" max="7" min="7" width="80"/>
    <col customWidth="1" max="8" min="8" width="27"/>
    <col customWidth="1" max="9" min="9" width="20"/>
    <col customWidth="1" max="10" min="10" width="20"/>
    <col customWidth="1" max="11" min="11" width="27"/>
    <col customWidth="1" max="12" min="12" width="21"/>
    <col customWidth="1" max="13" min="13" width="21"/>
    <col customWidth="1" max="14" min="14" width="21"/>
    <col customWidth="1" max="15" min="15" width="80"/>
    <col customWidth="1" max="16" min="16" width="21"/>
  </cols>
  <sheetData>
    <row spans="1:16" r="1">
      <c s="1" r="A1" t="s">
        <v>365</v>
      </c>
      <c s="2" r="B1" t="s">
        <v>366</v>
      </c>
      <c s="2" r="C1" t="s">
        <v>367</v>
      </c>
      <c s="2" r="D1" t="s">
        <v>368</v>
      </c>
      <c s="2" r="E1" t="s">
        <v>369</v>
      </c>
      <c s="2" r="F1" t="s">
        <v>370</v>
      </c>
      <c s="2" r="G1" t="s">
        <v>371</v>
      </c>
      <c s="2" r="H1" t="s">
        <v>372</v>
      </c>
      <c s="2" r="I1" t="s">
        <v>373</v>
      </c>
      <c s="2" r="J1" t="s">
        <v>374</v>
      </c>
      <c s="2" r="K1" t="s">
        <v>370</v>
      </c>
      <c s="2" r="L1" t="s">
        <v>375</v>
      </c>
      <c s="2" r="M1" t="s">
        <v>375</v>
      </c>
      <c s="2" r="N1" t="s">
        <v>269</v>
      </c>
      <c s="2" r="O1" t="s">
        <v>376</v>
      </c>
      <c s="2" r="P1" t="s">
        <v>377</v>
      </c>
    </row>
    <row spans="1:16" r="2">
      <c s="4" r="A2" t="s">
        <v>343</v>
      </c>
      <c s="7" r="F2" t="n">
        <v>94660</v>
      </c>
      <c s="7" r="K2" t="n">
        <v>94660</v>
      </c>
      <c s="7" r="N2" t="n">
        <v>94660</v>
      </c>
    </row>
    <row spans="1:16" r="3">
      <c s="4" r="A3" t="s">
        <v>234</v>
      </c>
    </row>
    <row spans="1:16" r="4">
      <c s="4" r="A4" t="s">
        <v>378</v>
      </c>
      <c s="6" r="K4" t="n">
        <v>463841</v>
      </c>
    </row>
    <row spans="1:16" r="5">
      <c s="4" r="A5" t="s">
        <v>379</v>
      </c>
      <c s="6" r="F5" t="n">
        <v>89598</v>
      </c>
      <c s="7" r="H5" t="n">
        <v>5857</v>
      </c>
      <c s="7" r="K5" t="n">
        <v>89598</v>
      </c>
      <c s="7" r="N5" t="n">
        <v>89598</v>
      </c>
      <c s="7" r="O5" t="n">
        <v>5857</v>
      </c>
    </row>
    <row spans="1:16" r="6">
      <c s="4" r="A6" t="s">
        <v>380</v>
      </c>
      <c s="4" r="O6" t="s">
        <v>381</v>
      </c>
    </row>
    <row spans="1:16" r="7">
      <c s="4" r="A7" t="s">
        <v>382</v>
      </c>
      <c s="4" r="N7" t="s">
        <v>383</v>
      </c>
    </row>
    <row spans="1:16" r="8">
      <c s="4" r="A8" t="s">
        <v>384</v>
      </c>
      <c s="4" r="N8" t="s">
        <v>385</v>
      </c>
    </row>
    <row spans="1:16" r="9">
      <c s="4" r="A9" t="s">
        <v>386</v>
      </c>
    </row>
    <row spans="1:16" r="10">
      <c s="4" r="A10" t="s">
        <v>378</v>
      </c>
      <c s="6" r="B10" t="n">
        <v>40000</v>
      </c>
      <c s="6" r="D10" t="n">
        <v>32408</v>
      </c>
    </row>
    <row spans="1:16" r="11">
      <c s="4" r="A11" t="s">
        <v>380</v>
      </c>
      <c s="4" r="B11" t="s">
        <v>387</v>
      </c>
    </row>
    <row spans="1:16" r="12">
      <c s="4" r="A12" t="s">
        <v>382</v>
      </c>
      <c s="4" r="D12" t="s">
        <v>383</v>
      </c>
    </row>
    <row spans="1:16" r="13">
      <c s="4" r="A13" t="s">
        <v>384</v>
      </c>
      <c s="4" r="D13" t="s">
        <v>385</v>
      </c>
    </row>
    <row spans="1:16" r="14">
      <c s="4" r="A14" t="s">
        <v>388</v>
      </c>
      <c s="6" r="K14" t="n">
        <v>9452</v>
      </c>
    </row>
    <row spans="1:16" r="15">
      <c s="4" r="A15" t="s">
        <v>343</v>
      </c>
      <c s="6" r="F15" t="n">
        <v>1717</v>
      </c>
      <c s="7" r="K15" t="n">
        <v>1717</v>
      </c>
      <c s="7" r="L15" t="n">
        <v>1856</v>
      </c>
      <c s="7" r="M15" t="n">
        <v>1856</v>
      </c>
      <c s="7" r="N15" t="n">
        <v>1717</v>
      </c>
    </row>
    <row spans="1:16" r="16">
      <c s="4" r="A16" t="s">
        <v>389</v>
      </c>
      <c s="7" r="D16" t="n">
        <v>2090</v>
      </c>
    </row>
    <row spans="1:16" r="17">
      <c s="4" r="A17" t="s">
        <v>390</v>
      </c>
    </row>
    <row spans="1:16" r="18">
      <c s="4" r="A18" t="s">
        <v>378</v>
      </c>
      <c s="6" r="C18" t="n">
        <v>293000</v>
      </c>
    </row>
    <row spans="1:16" r="19">
      <c s="4" r="A19" t="s">
        <v>380</v>
      </c>
      <c s="4" r="C19" t="s">
        <v>387</v>
      </c>
    </row>
    <row spans="1:16" r="20">
      <c s="4" r="A20" t="s">
        <v>391</v>
      </c>
      <c s="7" r="P20" t="n">
        <v>439500</v>
      </c>
    </row>
    <row spans="1:16" r="21">
      <c s="4" r="A21" t="s">
        <v>343</v>
      </c>
      <c s="6" r="F21" t="n">
        <v>398034</v>
      </c>
      <c s="6" r="K21" t="n">
        <v>398034</v>
      </c>
      <c s="6" r="L21" t="n">
        <v>0</v>
      </c>
      <c s="6" r="M21" t="n">
        <v>0</v>
      </c>
      <c s="6" r="N21" t="n">
        <v>398034</v>
      </c>
    </row>
    <row spans="1:16" r="22">
      <c s="4" r="A22" t="s">
        <v>392</v>
      </c>
      <c s="6" r="C22" t="n">
        <v>3</v>
      </c>
    </row>
    <row spans="1:16" r="23">
      <c s="4" r="A23" t="s">
        <v>393</v>
      </c>
    </row>
    <row spans="1:16" r="24">
      <c s="4" r="A24" t="s">
        <v>378</v>
      </c>
      <c s="6" r="G24" t="n">
        <v>36200</v>
      </c>
    </row>
    <row spans="1:16" r="25">
      <c s="4" r="A25" t="s">
        <v>380</v>
      </c>
      <c s="4" r="G25" t="s">
        <v>387</v>
      </c>
    </row>
    <row spans="1:16" r="26">
      <c s="4" r="A26" t="s">
        <v>391</v>
      </c>
      <c s="7" r="G26" t="n">
        <v>54300</v>
      </c>
    </row>
    <row spans="1:16" r="27">
      <c s="4" r="A27" t="s">
        <v>343</v>
      </c>
      <c s="7" r="F27" t="n">
        <v>51666</v>
      </c>
      <c s="6" r="K27" t="n">
        <v>51666</v>
      </c>
      <c s="6" r="L27" t="n">
        <v>0</v>
      </c>
      <c s="6" r="M27" t="n">
        <v>0</v>
      </c>
      <c s="6" r="N27" t="n">
        <v>51666</v>
      </c>
    </row>
    <row spans="1:16" r="28">
      <c s="4" r="A28" t="s">
        <v>394</v>
      </c>
    </row>
    <row spans="1:16" r="29">
      <c s="4" r="A29" t="s">
        <v>378</v>
      </c>
      <c s="6" r="F29" t="n">
        <v>70000</v>
      </c>
    </row>
    <row spans="1:16" r="30">
      <c s="4" r="A30" t="s">
        <v>380</v>
      </c>
      <c s="4" r="F30" t="s">
        <v>387</v>
      </c>
    </row>
    <row spans="1:16" r="31">
      <c s="4" r="A31" t="s">
        <v>391</v>
      </c>
      <c s="7" r="F31" t="n">
        <v>105000</v>
      </c>
      <c s="6" r="K31" t="n">
        <v>105000</v>
      </c>
      <c s="6" r="N31" t="n">
        <v>105000</v>
      </c>
    </row>
    <row spans="1:16" r="32">
      <c s="4" r="A32" t="s">
        <v>343</v>
      </c>
      <c s="6" r="F32" t="n">
        <v>100787</v>
      </c>
      <c s="6" r="K32" t="n">
        <v>100787</v>
      </c>
      <c s="6" r="L32" t="n">
        <v>0</v>
      </c>
      <c s="6" r="M32" t="n">
        <v>0</v>
      </c>
      <c s="6" r="N32" t="n">
        <v>100787</v>
      </c>
    </row>
    <row spans="1:16" r="33">
      <c s="4" r="A33" t="s">
        <v>395</v>
      </c>
    </row>
    <row spans="1:16" r="34">
      <c s="4" r="A34" t="s">
        <v>361</v>
      </c>
      <c s="6" r="K34" t="n">
        <v>113</v>
      </c>
      <c s="6" r="L34" t="n">
        <v>132</v>
      </c>
      <c s="6" r="M34" t="n">
        <v>234</v>
      </c>
      <c s="6" r="N34" t="n">
        <v>373</v>
      </c>
    </row>
    <row spans="1:16" r="35">
      <c s="4" r="A35" t="s">
        <v>396</v>
      </c>
    </row>
    <row spans="1:16" r="36">
      <c s="4" r="A36" t="s">
        <v>361</v>
      </c>
      <c s="6" r="K36" t="n">
        <v>41564</v>
      </c>
      <c s="6" r="L36" t="n">
        <v>0</v>
      </c>
      <c s="6" r="M36" t="n">
        <v>0</v>
      </c>
      <c s="6" r="N36" t="n">
        <v>41564</v>
      </c>
    </row>
    <row spans="1:16" r="37">
      <c s="4" r="A37" t="s">
        <v>397</v>
      </c>
    </row>
    <row spans="1:16" r="38">
      <c s="4" r="A38" t="s">
        <v>361</v>
      </c>
      <c s="6" r="K38" t="n">
        <v>2634</v>
      </c>
      <c s="6" r="L38" t="n">
        <v>0</v>
      </c>
      <c s="6" r="M38" t="n">
        <v>2634</v>
      </c>
      <c s="6" r="N38" t="n">
        <v>2634</v>
      </c>
    </row>
    <row spans="1:16" r="39">
      <c s="4" r="A39" t="s">
        <v>398</v>
      </c>
    </row>
    <row spans="1:16" r="40">
      <c s="4" r="A40" t="s">
        <v>361</v>
      </c>
      <c s="7" r="K40" t="n">
        <v>4213</v>
      </c>
      <c s="6" r="L40" t="n">
        <v>0</v>
      </c>
      <c s="6" r="M40" t="n">
        <v>0</v>
      </c>
      <c s="6" r="N40" t="n">
        <v>4213</v>
      </c>
    </row>
    <row spans="1:16" r="41">
      <c s="4" r="A41" t="s">
        <v>399</v>
      </c>
    </row>
    <row spans="1:16" r="42">
      <c s="4" r="A42" t="s">
        <v>378</v>
      </c>
      <c s="6" r="E42" t="n">
        <v>307876</v>
      </c>
    </row>
    <row spans="1:16" r="43">
      <c s="4" r="A43" t="s">
        <v>382</v>
      </c>
      <c s="4" r="E43" t="s">
        <v>383</v>
      </c>
    </row>
    <row spans="1:16" r="44">
      <c s="4" r="A44" t="s">
        <v>384</v>
      </c>
      <c s="4" r="E44" t="s">
        <v>385</v>
      </c>
    </row>
    <row spans="1:16" r="45">
      <c s="4" r="A45" t="s">
        <v>391</v>
      </c>
      <c s="7" r="E45" t="n">
        <v>273050</v>
      </c>
    </row>
    <row spans="1:16" r="46">
      <c s="4" r="A46" t="s">
        <v>388</v>
      </c>
      <c s="6" r="K46" t="n">
        <v>96211</v>
      </c>
    </row>
    <row spans="1:16" r="47">
      <c s="4" r="A47" t="s">
        <v>343</v>
      </c>
      <c s="6" r="F47" t="n">
        <v>180365</v>
      </c>
      <c s="7" r="K47" t="n">
        <v>180365</v>
      </c>
      <c s="6" r="L47" t="n">
        <v>270360</v>
      </c>
      <c s="6" r="M47" t="n">
        <v>270360</v>
      </c>
      <c s="6" r="N47" t="n">
        <v>180365</v>
      </c>
    </row>
    <row spans="1:16" r="48">
      <c s="4" r="A48" t="s">
        <v>400</v>
      </c>
    </row>
    <row spans="1:16" r="49">
      <c s="4" r="A49" t="s">
        <v>361</v>
      </c>
      <c s="7" r="K49" t="n">
        <v>15332</v>
      </c>
      <c s="6" r="L49" t="n">
        <v>1250</v>
      </c>
      <c s="6" r="M49" t="n">
        <v>2690</v>
      </c>
      <c s="6" r="N49" t="n">
        <v>92685</v>
      </c>
    </row>
    <row spans="1:16" r="50">
      <c s="4" r="A50" t="s">
        <v>401</v>
      </c>
    </row>
    <row spans="1:16" r="51">
      <c s="4" r="A51" t="s">
        <v>378</v>
      </c>
      <c s="6" r="J51" t="n">
        <v>81020</v>
      </c>
    </row>
    <row spans="1:16" r="52">
      <c s="4" r="A52" t="s">
        <v>382</v>
      </c>
      <c s="4" r="J52" t="s">
        <v>383</v>
      </c>
    </row>
    <row spans="1:16" r="53">
      <c s="4" r="A53" t="s">
        <v>384</v>
      </c>
      <c s="4" r="J53" t="s">
        <v>385</v>
      </c>
    </row>
    <row spans="1:16" r="54">
      <c s="4" r="A54" t="s">
        <v>388</v>
      </c>
      <c s="6" r="K54" t="n">
        <v>21943</v>
      </c>
    </row>
    <row spans="1:16" r="55">
      <c s="4" r="A55" t="s">
        <v>343</v>
      </c>
      <c s="6" r="F55" t="n">
        <v>84305</v>
      </c>
      <c s="7" r="K55" t="n">
        <v>84305</v>
      </c>
      <c s="6" r="L55" t="n">
        <v>120079</v>
      </c>
      <c s="6" r="M55" t="n">
        <v>120079</v>
      </c>
      <c s="6" r="N55" t="n">
        <v>84305</v>
      </c>
    </row>
    <row spans="1:16" r="56">
      <c s="4" r="A56" t="s">
        <v>389</v>
      </c>
      <c s="6" r="K56" t="n">
        <v>120563</v>
      </c>
    </row>
    <row spans="1:16" r="57">
      <c s="4" r="A57" t="s">
        <v>402</v>
      </c>
    </row>
    <row spans="1:16" r="58">
      <c s="4" r="A58" t="s">
        <v>361</v>
      </c>
      <c s="7" r="K58" t="n">
        <v>4964</v>
      </c>
      <c s="6" r="L58" t="n">
        <v>330</v>
      </c>
      <c s="6" r="M58" t="n">
        <v>484</v>
      </c>
      <c s="6" r="N58" t="n">
        <v>36258</v>
      </c>
    </row>
    <row spans="1:16" r="59">
      <c s="4" r="A59" t="s">
        <v>403</v>
      </c>
    </row>
    <row spans="1:16" r="60">
      <c s="4" r="A60" t="s">
        <v>378</v>
      </c>
      <c s="6" r="I60" t="n">
        <v>129633</v>
      </c>
    </row>
    <row spans="1:16" r="61">
      <c s="4" r="A61" t="s">
        <v>382</v>
      </c>
      <c s="4" r="I61" t="s">
        <v>383</v>
      </c>
    </row>
    <row spans="1:16" r="62">
      <c s="4" r="A62" t="s">
        <v>384</v>
      </c>
      <c s="4" r="I62" t="s">
        <v>385</v>
      </c>
    </row>
    <row spans="1:16" r="63">
      <c s="4" r="A63" t="s">
        <v>388</v>
      </c>
      <c s="6" r="K63" t="n">
        <v>32408</v>
      </c>
    </row>
    <row spans="1:16" r="64">
      <c s="4" r="A64" t="s">
        <v>343</v>
      </c>
      <c s="6" r="F64" t="n">
        <v>39069</v>
      </c>
      <c s="7" r="K64" t="n">
        <v>39069</v>
      </c>
      <c s="6" r="L64" t="n">
        <v>53953</v>
      </c>
      <c s="6" r="M64" t="n">
        <v>53953</v>
      </c>
      <c s="6" r="N64" t="n">
        <v>39069</v>
      </c>
    </row>
    <row spans="1:16" r="65">
      <c s="4" r="A65" t="s">
        <v>389</v>
      </c>
      <c s="6" r="K65" t="n">
        <v>54570</v>
      </c>
    </row>
    <row spans="1:16" r="66">
      <c s="4" r="A66" t="s">
        <v>404</v>
      </c>
    </row>
    <row spans="1:16" r="67">
      <c s="4" r="A67" t="s">
        <v>361</v>
      </c>
      <c s="6" r="K67" t="n">
        <v>3157</v>
      </c>
      <c s="6" r="L67" t="n">
        <v>527</v>
      </c>
      <c s="6" r="M67" t="n">
        <v>617</v>
      </c>
      <c s="6" r="N67" t="n">
        <v>15501</v>
      </c>
    </row>
    <row spans="1:16" r="68">
      <c s="4" r="A68" t="s">
        <v>405</v>
      </c>
    </row>
    <row spans="1:16" r="69">
      <c s="4" r="A69" t="s">
        <v>378</v>
      </c>
      <c s="6" r="H69" t="n">
        <v>72918</v>
      </c>
    </row>
    <row spans="1:16" r="70">
      <c s="4" r="A70" t="s">
        <v>382</v>
      </c>
      <c s="4" r="H70" t="s">
        <v>383</v>
      </c>
    </row>
    <row spans="1:16" r="71">
      <c s="4" r="A71" t="s">
        <v>384</v>
      </c>
      <c s="4" r="H71" t="s">
        <v>385</v>
      </c>
    </row>
    <row spans="1:16" r="72">
      <c s="4" r="A72" t="s">
        <v>343</v>
      </c>
      <c s="7" r="F72" t="n">
        <v>92521</v>
      </c>
      <c s="6" r="K72" t="n">
        <v>92521</v>
      </c>
      <c s="6" r="L72" t="n">
        <v>0</v>
      </c>
      <c s="6" r="M72" t="n">
        <v>0</v>
      </c>
      <c s="6" r="N72" t="n">
        <v>92521</v>
      </c>
    </row>
    <row spans="1:16" r="73">
      <c s="4" r="A73" t="s">
        <v>389</v>
      </c>
      <c s="6" r="K73" t="n">
        <v>109184</v>
      </c>
    </row>
    <row spans="1:16" r="74">
      <c s="4" r="A74" t="s">
        <v>406</v>
      </c>
    </row>
    <row spans="1:16" r="75">
      <c s="4" r="A75" t="s">
        <v>361</v>
      </c>
      <c s="7" r="K75" t="n">
        <v>6651</v>
      </c>
      <c s="7" r="L75" t="n">
        <v>0</v>
      </c>
      <c s="7" r="M75" t="n">
        <v>0</v>
      </c>
      <c s="7" r="N75" t="n">
        <v>1666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407</v>
      </c>
      <c s="2" r="B1" t="s">
        <v>269</v>
      </c>
    </row>
    <row spans="1:2" r="2">
      <c s="3" r="A2" t="s">
        <v>155</v>
      </c>
    </row>
    <row spans="1:2" r="3">
      <c s="6" r="A3" t="n">
        <v>2016</v>
      </c>
      <c s="7" r="B3" t="n">
        <v>45600</v>
      </c>
    </row>
    <row spans="1:2" r="4">
      <c s="6" r="A4" t="n">
        <v>2017</v>
      </c>
      <c s="6" r="B4" t="n">
        <v>45600</v>
      </c>
    </row>
    <row spans="1:2" r="5">
      <c s="6" r="A5" t="n">
        <v>2018</v>
      </c>
      <c s="6" r="B5" t="n">
        <v>15200</v>
      </c>
    </row>
    <row spans="1:2" r="6">
      <c s="4" r="A6" t="s">
        <v>408</v>
      </c>
      <c s="7" r="B6" t="n">
        <v>106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s>
  <sheetData>
    <row spans="1:5" r="1">
      <c s="1" r="A1" t="s">
        <v>409</v>
      </c>
      <c s="2" r="B1" t="s">
        <v>410</v>
      </c>
      <c s="2" r="D1" t="s">
        <v>68</v>
      </c>
      <c s="2" r="E1" t="s">
        <v>1</v>
      </c>
    </row>
    <row spans="1:5" r="2">
      <c s="2" r="B2" t="s">
        <v>411</v>
      </c>
      <c s="2" r="C2" t="s">
        <v>412</v>
      </c>
      <c s="2" r="D2" t="s">
        <v>69</v>
      </c>
      <c s="2" r="E2" t="s">
        <v>2</v>
      </c>
    </row>
    <row spans="1:5" r="3">
      <c s="4" r="A3" t="s">
        <v>413</v>
      </c>
      <c s="7" r="D3" t="n">
        <v>13613</v>
      </c>
      <c s="7" r="E3" t="n">
        <v>52768</v>
      </c>
    </row>
    <row spans="1:5" r="4">
      <c s="4" r="A4" t="s">
        <v>414</v>
      </c>
    </row>
    <row spans="1:5" r="5">
      <c s="4" r="A5" t="s">
        <v>413</v>
      </c>
      <c s="7" r="C5" t="n">
        <v>24000</v>
      </c>
    </row>
    <row spans="1:5" r="6">
      <c s="4" r="A6" t="s">
        <v>415</v>
      </c>
    </row>
    <row spans="1:5" r="7">
      <c s="4" r="A7" t="s">
        <v>416</v>
      </c>
      <c s="4" r="B7" t="s">
        <v>417</v>
      </c>
    </row>
    <row spans="1:5" r="8">
      <c s="4" r="A8" t="s">
        <v>418</v>
      </c>
      <c s="7" r="B8" t="n">
        <v>3800</v>
      </c>
    </row>
    <row spans="1:5" r="9">
      <c s="4" r="A9" t="s">
        <v>419</v>
      </c>
      <c s="7" r="B9" t="n">
        <v>10000</v>
      </c>
    </row>
    <row spans="1:5" r="10">
      <c s="4" r="A10" t="s">
        <v>420</v>
      </c>
      <c s="4" r="B10" t="s">
        <v>421</v>
      </c>
    </row>
    <row spans="1:5" r="11">
      <c s="4" r="A11" t="s">
        <v>422</v>
      </c>
      <c s="7" r="B11" t="n">
        <v>1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23</v>
      </c>
      <c s="2" r="B1" t="s">
        <v>208</v>
      </c>
      <c s="2" r="C1" t="s">
        <v>275</v>
      </c>
      <c s="2" r="D1" t="s">
        <v>411</v>
      </c>
      <c s="2" r="E1" t="s">
        <v>30</v>
      </c>
      <c s="2" r="F1" t="s">
        <v>424</v>
      </c>
      <c s="2" r="G1" t="s">
        <v>69</v>
      </c>
      <c s="2" r="H1" t="s">
        <v>2</v>
      </c>
    </row>
    <row spans="1:8" r="2">
      <c s="4" r="A2" t="s">
        <v>425</v>
      </c>
      <c s="7" r="G2" t="n">
        <v>530000</v>
      </c>
      <c s="4" r="H2" t="s">
        <v>34</v>
      </c>
    </row>
    <row spans="1:8" r="3">
      <c s="4" r="A3" t="s">
        <v>222</v>
      </c>
    </row>
    <row spans="1:8" r="4">
      <c s="4" r="A4" t="s">
        <v>223</v>
      </c>
      <c s="7" r="B4" t="n">
        <v>645000</v>
      </c>
      <c s="7" r="E4" t="n">
        <v>655000</v>
      </c>
    </row>
    <row spans="1:8" r="5">
      <c s="4" r="A5" t="s">
        <v>426</v>
      </c>
      <c s="9" r="E5" t="n">
        <v>1.5</v>
      </c>
    </row>
    <row spans="1:8" r="6">
      <c s="4" r="A6" t="s">
        <v>427</v>
      </c>
    </row>
    <row spans="1:8" r="7">
      <c s="4" r="A7" t="s">
        <v>223</v>
      </c>
      <c s="7" r="C7" t="n">
        <v>10000</v>
      </c>
      <c s="7" r="E7" t="n">
        <v>10000</v>
      </c>
    </row>
    <row spans="1:8" r="8">
      <c s="4" r="A8" t="s">
        <v>428</v>
      </c>
    </row>
    <row spans="1:8" r="9">
      <c s="4" r="A9" t="s">
        <v>425</v>
      </c>
      <c s="7" r="F9" t="n">
        <v>530000</v>
      </c>
    </row>
    <row spans="1:8" r="10">
      <c s="4" r="A10" t="s">
        <v>223</v>
      </c>
      <c s="7" r="D10" t="n">
        <v>645000</v>
      </c>
    </row>
    <row spans="1:8" r="11">
      <c s="4" r="A11" t="s">
        <v>426</v>
      </c>
      <c s="9" r="D11" t="n">
        <v>1.5</v>
      </c>
    </row>
    <row spans="1:8" r="12">
      <c s="4" r="A12" t="s">
        <v>429</v>
      </c>
    </row>
    <row spans="1:8" r="13">
      <c s="4" r="A13" t="s">
        <v>223</v>
      </c>
      <c s="6" r="E13" t="n">
        <v>655000</v>
      </c>
    </row>
    <row spans="1:8" r="14">
      <c s="4" r="A14" t="s">
        <v>430</v>
      </c>
    </row>
    <row spans="1:8" r="15">
      <c s="4" r="A15" t="s">
        <v>431</v>
      </c>
      <c s="6" r="E15" t="n">
        <v>200000</v>
      </c>
    </row>
    <row spans="1:8" r="16">
      <c s="4" r="A16" t="s">
        <v>432</v>
      </c>
      <c s="7" r="E16" t="n">
        <v>35000</v>
      </c>
    </row>
    <row spans="1:8" r="17">
      <c s="4" r="A17" t="s">
        <v>433</v>
      </c>
    </row>
    <row spans="1:8" r="18">
      <c s="4" r="A18" t="s">
        <v>431</v>
      </c>
      <c s="6" r="F18" t="n">
        <v>175000</v>
      </c>
    </row>
    <row spans="1:8" r="19">
      <c s="4" r="A19" t="s">
        <v>434</v>
      </c>
    </row>
    <row spans="1:8" r="20">
      <c s="4" r="A20" t="s">
        <v>435</v>
      </c>
      <c s="7" r="F20" t="n">
        <v>30000</v>
      </c>
    </row>
    <row spans="1:8" r="21">
      <c s="4" r="A21" t="s">
        <v>358</v>
      </c>
      <c s="4" r="F21" t="s">
        <v>43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s="1" r="A1" t="s">
        <v>85</v>
      </c>
      <c s="2" r="B1" t="s">
        <v>86</v>
      </c>
      <c s="2" r="C1" t="s">
        <v>87</v>
      </c>
      <c s="2" r="D1" t="s">
        <v>88</v>
      </c>
      <c s="2" r="E1" t="s">
        <v>89</v>
      </c>
    </row>
    <row spans="1:5" r="2">
      <c s="4" r="A2" t="s">
        <v>90</v>
      </c>
      <c s="7" r="B2" t="n">
        <v>5493</v>
      </c>
      <c s="7" r="C2" t="n">
        <v>559870</v>
      </c>
      <c s="7" r="D2" t="n">
        <v>-446349</v>
      </c>
      <c s="7" r="E2" t="n">
        <v>119014</v>
      </c>
    </row>
    <row spans="1:5" r="3">
      <c s="4" r="A3" t="s">
        <v>91</v>
      </c>
      <c s="6" r="B3" t="n">
        <v>5493200</v>
      </c>
      <c s="6" r="E3" t="n">
        <v>5493200</v>
      </c>
    </row>
    <row spans="1:5" r="4">
      <c s="3" r="A4" t="s">
        <v>92</v>
      </c>
    </row>
    <row spans="1:5" r="5">
      <c s="4" r="A5" t="s">
        <v>93</v>
      </c>
      <c s="7" r="B5" t="n">
        <v>3362</v>
      </c>
      <c s="6" r="C5" t="n">
        <v>4238265</v>
      </c>
      <c s="4" r="D5" t="s">
        <v>34</v>
      </c>
      <c s="7" r="E5" t="n">
        <v>4241627</v>
      </c>
    </row>
    <row spans="1:5" r="6">
      <c s="4" r="A6" t="s">
        <v>94</v>
      </c>
      <c s="6" r="B6" t="n">
        <v>3362104</v>
      </c>
    </row>
    <row spans="1:5" r="7">
      <c s="4" r="A7" t="s">
        <v>95</v>
      </c>
      <c s="4" r="B7" t="s">
        <v>34</v>
      </c>
      <c s="6" r="C7" t="n">
        <v>-206715</v>
      </c>
      <c s="4" r="D7" t="s">
        <v>34</v>
      </c>
      <c s="6" r="E7" t="n">
        <v>-206715</v>
      </c>
    </row>
    <row spans="1:5" r="8">
      <c s="4" r="A8" t="s">
        <v>96</v>
      </c>
      <c s="7" r="B8" t="n">
        <v>437</v>
      </c>
      <c s="6" r="C8" t="n">
        <v>654563</v>
      </c>
      <c s="4" r="D8" t="s">
        <v>34</v>
      </c>
      <c s="7" r="E8" t="n">
        <v>655000</v>
      </c>
    </row>
    <row spans="1:5" r="9">
      <c s="4" r="A9" t="s">
        <v>97</v>
      </c>
      <c s="6" r="B9" t="n">
        <v>436806</v>
      </c>
    </row>
    <row spans="1:5" r="10">
      <c s="4" r="A10" t="s">
        <v>98</v>
      </c>
      <c s="7" r="B10" t="n">
        <v>3000</v>
      </c>
      <c s="6" r="C10" t="n">
        <v>-3000</v>
      </c>
      <c s="4" r="D10" t="s">
        <v>34</v>
      </c>
      <c s="4" r="E10" t="s">
        <v>34</v>
      </c>
    </row>
    <row spans="1:5" r="11">
      <c s="4" r="A11" t="s">
        <v>99</v>
      </c>
      <c s="6" r="B11" t="n">
        <v>3000005</v>
      </c>
    </row>
    <row spans="1:5" r="12">
      <c s="4" r="A12" t="s">
        <v>100</v>
      </c>
      <c s="7" r="B12" t="n">
        <v>729</v>
      </c>
      <c s="6" r="C12" t="n">
        <v>307423</v>
      </c>
      <c s="4" r="D12" t="s">
        <v>34</v>
      </c>
      <c s="7" r="E12" t="n">
        <v>308152</v>
      </c>
    </row>
    <row spans="1:5" r="13">
      <c s="4" r="A13" t="s">
        <v>101</v>
      </c>
      <c s="6" r="B13" t="n">
        <v>729200</v>
      </c>
    </row>
    <row spans="1:5" r="14">
      <c s="4" r="A14" t="s">
        <v>82</v>
      </c>
      <c s="7" r="D14" t="n">
        <v>-2961436</v>
      </c>
      <c s="6" r="E14" t="n">
        <v>-2961436</v>
      </c>
    </row>
    <row spans="1:5" r="15">
      <c s="4" r="A15" t="s">
        <v>102</v>
      </c>
      <c s="7" r="B15" t="n">
        <v>13021</v>
      </c>
      <c s="7" r="C15" t="n">
        <v>5550406</v>
      </c>
      <c s="7" r="D15" t="n">
        <v>-3407785</v>
      </c>
      <c s="7" r="E15" t="n">
        <v>2155642</v>
      </c>
    </row>
    <row spans="1:5" r="16">
      <c s="4" r="A16" t="s">
        <v>103</v>
      </c>
      <c s="6" r="B16" t="n">
        <v>13021315</v>
      </c>
      <c s="6" r="E16" t="n">
        <v>130213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r="A1" t="s">
        <v>104</v>
      </c>
      <c s="2" r="B1" t="s">
        <v>68</v>
      </c>
      <c s="2" r="C1" t="s">
        <v>1</v>
      </c>
    </row>
    <row spans="1:3" r="2">
      <c s="2" r="B2" t="s">
        <v>69</v>
      </c>
      <c s="2" r="C2" t="s">
        <v>2</v>
      </c>
    </row>
    <row spans="1:3" r="3">
      <c s="3" r="A3" t="s">
        <v>105</v>
      </c>
    </row>
    <row spans="1:3" r="4">
      <c s="4" r="A4" t="s">
        <v>82</v>
      </c>
      <c s="7" r="B4" t="n">
        <v>-352294</v>
      </c>
      <c s="7" r="C4" t="n">
        <v>-2961436</v>
      </c>
    </row>
    <row spans="1:3" r="5">
      <c s="3" r="A5" t="s">
        <v>106</v>
      </c>
    </row>
    <row spans="1:3" r="6">
      <c s="4" r="A6" t="s">
        <v>107</v>
      </c>
      <c s="6" r="B6" t="n">
        <v>4127</v>
      </c>
      <c s="6" r="C6" t="n">
        <v>15618</v>
      </c>
    </row>
    <row spans="1:3" r="7">
      <c s="4" r="A7" t="s">
        <v>108</v>
      </c>
      <c s="6" r="B7" t="n">
        <v>760</v>
      </c>
      <c s="6" r="C7" t="n">
        <v>1918</v>
      </c>
    </row>
    <row spans="1:3" r="8">
      <c s="4" r="A8" t="s">
        <v>109</v>
      </c>
      <c s="7" r="B8" t="n">
        <v>1917</v>
      </c>
      <c s="6" r="C8" t="n">
        <v>308152</v>
      </c>
    </row>
    <row spans="1:3" r="9">
      <c s="4" r="A9" t="s">
        <v>80</v>
      </c>
      <c s="4" r="B9" t="s">
        <v>34</v>
      </c>
      <c s="6" r="C9" t="n">
        <v>-21000</v>
      </c>
    </row>
    <row spans="1:3" r="10">
      <c s="3" r="A10" t="s">
        <v>110</v>
      </c>
    </row>
    <row spans="1:3" r="11">
      <c s="4" r="A11" t="s">
        <v>33</v>
      </c>
      <c s="4" r="B11" t="s">
        <v>34</v>
      </c>
      <c s="6" r="C11" t="n">
        <v>30521</v>
      </c>
    </row>
    <row spans="1:3" r="12">
      <c s="4" r="A12" t="s">
        <v>35</v>
      </c>
      <c s="4" r="B12" t="s">
        <v>34</v>
      </c>
      <c s="6" r="C12" t="n">
        <v>-48887</v>
      </c>
    </row>
    <row spans="1:3" r="13">
      <c s="4" r="A13" t="s">
        <v>39</v>
      </c>
      <c s="7" r="B13" t="n">
        <v>-2715</v>
      </c>
      <c s="6" r="C13" t="n">
        <v>-58255</v>
      </c>
    </row>
    <row spans="1:3" r="14">
      <c s="4" r="A14" t="s">
        <v>42</v>
      </c>
      <c s="6" r="B14" t="n">
        <v>18724</v>
      </c>
      <c s="6" r="C14" t="n">
        <v>451178</v>
      </c>
    </row>
    <row spans="1:3" r="15">
      <c s="4" r="A15" t="s">
        <v>111</v>
      </c>
      <c s="6" r="B15" t="n">
        <v>-329481</v>
      </c>
      <c s="6" r="C15" t="n">
        <v>-2282191</v>
      </c>
    </row>
    <row spans="1:3" r="16">
      <c s="3" r="A16" t="s">
        <v>112</v>
      </c>
    </row>
    <row spans="1:3" r="17">
      <c s="4" r="A17" t="s">
        <v>113</v>
      </c>
      <c s="6" r="B17" t="n">
        <v>-71187</v>
      </c>
      <c s="6" r="C17" t="n">
        <v>-142168</v>
      </c>
    </row>
    <row spans="1:3" r="18">
      <c s="4" r="A18" t="s">
        <v>114</v>
      </c>
      <c s="6" r="B18" t="n">
        <v>-26435</v>
      </c>
      <c s="6" r="C18" t="n">
        <v>-21518</v>
      </c>
    </row>
    <row spans="1:3" r="19">
      <c s="4" r="A19" t="s">
        <v>115</v>
      </c>
      <c s="6" r="B19" t="n">
        <v>-97622</v>
      </c>
      <c s="7" r="C19" t="n">
        <v>-163686</v>
      </c>
    </row>
    <row spans="1:3" r="20">
      <c s="3" r="A20" t="s">
        <v>116</v>
      </c>
    </row>
    <row spans="1:3" r="21">
      <c s="4" r="A21" t="s">
        <v>117</v>
      </c>
      <c s="6" r="B21" t="n">
        <v>30000</v>
      </c>
      <c s="4" r="C21" t="s">
        <v>34</v>
      </c>
    </row>
    <row spans="1:3" r="22">
      <c s="4" r="A22" t="s">
        <v>118</v>
      </c>
      <c s="6" r="B22" t="n">
        <v>-14776</v>
      </c>
      <c s="4" r="C22" t="s">
        <v>34</v>
      </c>
    </row>
    <row spans="1:3" r="23">
      <c s="4" r="A23" t="s">
        <v>119</v>
      </c>
      <c s="6" r="B23" t="n">
        <v>1</v>
      </c>
      <c s="7" r="C23" t="n">
        <v>4241627</v>
      </c>
    </row>
    <row spans="1:3" r="24">
      <c s="4" r="A24" t="s">
        <v>120</v>
      </c>
      <c s="6" r="B24" t="n">
        <v>530000</v>
      </c>
      <c s="4" r="C24" t="s">
        <v>34</v>
      </c>
    </row>
    <row spans="1:3" r="25">
      <c s="4" r="A25" t="s">
        <v>121</v>
      </c>
      <c s="6" r="B25" t="n">
        <v>545225</v>
      </c>
      <c s="7" r="C25" t="n">
        <v>4241627</v>
      </c>
    </row>
    <row spans="1:3" r="26">
      <c s="4" r="A26" t="s">
        <v>122</v>
      </c>
      <c s="7" r="B26" t="n">
        <v>118122</v>
      </c>
      <c s="6" r="C26" t="n">
        <v>1795750</v>
      </c>
    </row>
    <row spans="1:3" r="27">
      <c s="4" r="A27" t="s">
        <v>123</v>
      </c>
      <c s="4" r="B27" t="s">
        <v>34</v>
      </c>
      <c s="6" r="C27" t="n">
        <v>687739</v>
      </c>
    </row>
    <row spans="1:3" r="28">
      <c s="4" r="A28" t="s">
        <v>124</v>
      </c>
      <c s="7" r="B28" t="n">
        <v>118122</v>
      </c>
      <c s="7" r="C28" t="n">
        <v>2483489</v>
      </c>
    </row>
    <row spans="1:3" r="29">
      <c s="3" r="A29" t="s">
        <v>125</v>
      </c>
    </row>
    <row spans="1:3" r="30">
      <c s="4" r="A30" t="s">
        <v>126</v>
      </c>
      <c s="4" r="B30" t="s">
        <v>34</v>
      </c>
      <c s="4" r="C30" t="s">
        <v>34</v>
      </c>
    </row>
    <row spans="1:3" r="31">
      <c s="4" r="A31" t="s">
        <v>127</v>
      </c>
      <c s="7" r="B31" t="n">
        <v>716</v>
      </c>
      <c s="4" r="C31" t="s">
        <v>34</v>
      </c>
    </row>
    <row spans="1:3" r="32">
      <c s="3" r="A32" t="s">
        <v>128</v>
      </c>
    </row>
    <row spans="1:3" r="33">
      <c s="4" r="A33" t="s">
        <v>129</v>
      </c>
      <c s="7" r="B33" t="n">
        <v>1684</v>
      </c>
      <c s="7" r="C33" t="n">
        <v>89598</v>
      </c>
    </row>
    <row spans="1:3" r="34">
      <c s="4" r="A34" t="s">
        <v>130</v>
      </c>
      <c s="4" r="B34" t="s">
        <v>34</v>
      </c>
      <c s="6" r="C34" t="n">
        <v>206715</v>
      </c>
    </row>
    <row spans="1:3" r="35">
      <c s="4" r="A35" t="s">
        <v>131</v>
      </c>
      <c s="4" r="B35" t="s">
        <v>34</v>
      </c>
      <c s="7" r="C35" t="n">
        <v>65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3</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Going Concern and Management Pl</vt:lpstr>
      <vt:lpstr>Summary of significant accounti</vt:lpstr>
      <vt:lpstr>Property and equipment</vt:lpstr>
      <vt:lpstr>Intangible assets</vt:lpstr>
      <vt:lpstr>Convertible note</vt:lpstr>
      <vt:lpstr>Derivative Liabilities</vt:lpstr>
      <vt:lpstr>Stockholders' Equity</vt:lpstr>
      <vt:lpstr>Commitments</vt:lpstr>
      <vt:lpstr>Related Party Transactions</vt:lpstr>
      <vt:lpstr>Summary of significant accoun17</vt:lpstr>
      <vt:lpstr>Summary of significant accoun18</vt:lpstr>
      <vt:lpstr>Property and equipment (Tables)</vt:lpstr>
      <vt:lpstr>Intangible assets (Tables)</vt:lpstr>
      <vt:lpstr>Derivative Liabilities (Tables)</vt:lpstr>
      <vt:lpstr>Stockholders' Equity (Tables)</vt:lpstr>
      <vt:lpstr>Commitments (Tables)</vt:lpstr>
      <vt:lpstr>Organization (Details Narrative</vt:lpstr>
      <vt:lpstr>Going Concern and Management 25</vt:lpstr>
      <vt:lpstr>Summary of significant accoun26</vt:lpstr>
      <vt:lpstr>Summary of significant accoun27</vt:lpstr>
      <vt:lpstr>Property and equipment (Details</vt:lpstr>
      <vt:lpstr>Property and equipment (Detai29</vt:lpstr>
      <vt:lpstr>Intangible assets (Details)</vt:lpstr>
      <vt:lpstr>Intangible assets (Details 1)</vt:lpstr>
      <vt:lpstr>Intangible assets (Details Narr</vt:lpstr>
      <vt:lpstr>Convertible note (Details Narra</vt:lpstr>
      <vt:lpstr>Derivative Liabilities (Details</vt:lpstr>
      <vt:lpstr>Derivative Liabilities (Detai35</vt:lpstr>
      <vt:lpstr>Derivative Liabilities (Detai36</vt:lpstr>
      <vt:lpstr>Derivative Liabilities (Detai37</vt:lpstr>
      <vt:lpstr>Stockholders' Equity (Details)</vt:lpstr>
      <vt:lpstr>Stockholders' Equity (Details 1</vt:lpstr>
      <vt:lpstr>Stockholders' Equity (Details N</vt:lpstr>
      <vt:lpstr>Stockholders' Equity (Details41</vt:lpstr>
      <vt:lpstr>Commitments (Details)</vt:lpstr>
      <vt:lpstr>Commitment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4:06:17Z</dcterms:created>
  <dcterms:modified xmlns:dcterms="http://purl.org/dc/terms/" xmlns:xsi="http://www.w3.org/2001/XMLSchema-instance" xsi:type="dcterms:W3CDTF">2016-02-16T14:06:17Z</dcterms:modified>
  <dc:title xmlns:dc="http://purl.org/dc/elements/1.1/">Untitled</dc:title>
  <dc:description xmlns:dc="http://purl.org/dc/elements/1.1/"/>
  <dc:subject xmlns:dc="http://purl.org/dc/elements/1.1/"/>
  <cp:keywords/>
  <cp:category/>
</cp:coreProperties>
</file>